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STATEMENTS OF OPER" sheetId="3" r:id="rId3"/>
    <s:sheet name="CONSOLIDATED STATEMENTS OF CHAN" sheetId="4" r:id="rId4"/>
    <s:sheet name="CONSOLIDATED STATEMENTS OF CASH" sheetId="5" r:id="rId5"/>
    <s:sheet name="Note 1 - Organization and Opera" sheetId="6" r:id="rId6"/>
    <s:sheet name="Note 2 - Significant Accounting" sheetId="7" r:id="rId7"/>
    <s:sheet name="Note 3 - Cash" sheetId="8" r:id="rId8"/>
    <s:sheet name="Note 4 - Commissions Receivable" sheetId="9" r:id="rId9"/>
    <s:sheet name="Note 5 - Fiduciary Asset" sheetId="10" r:id="rId10"/>
    <s:sheet name="Note 6 - Fair Value of Availabl" sheetId="11" r:id="rId11"/>
    <s:sheet name="Note 7 - Due To Directors" sheetId="12" r:id="rId12"/>
    <s:sheet name="Note 8 - Stock-based Compensati" sheetId="13" r:id="rId13"/>
    <s:sheet name="Note 9 - Related Party Transact" sheetId="14" r:id="rId14"/>
    <s:sheet name="Note 10 - Income Taxes" sheetId="15" r:id="rId15"/>
    <s:sheet name="Note 11 - Loans Receivable" sheetId="16" r:id="rId16"/>
    <s:sheet name="Note 12 - Long-term Loans" sheetId="17" r:id="rId17"/>
    <s:sheet name="Note 13 - Non-controlling Inter" sheetId="18" r:id="rId18"/>
    <s:sheet name="Note 14 -Subsequent Event" sheetId="19" r:id="rId19"/>
    <s:sheet name="Note 1 - Organization and Ope20" sheetId="20" r:id="rId20"/>
    <s:sheet name="Note 2 - Significant Accounti21" sheetId="21" r:id="rId21"/>
    <s:sheet name="Note 2 - Significant Accounti22" sheetId="22" r:id="rId22"/>
    <s:sheet name="Note 2 - Significant Accounti23" sheetId="23" r:id="rId23"/>
    <s:sheet name="Note 2 - Significant Accounti24" sheetId="24" r:id="rId24"/>
    <s:sheet name="Note 3 - Cash_ Schedule of Cash" sheetId="25" r:id="rId25"/>
    <s:sheet name="Note 6 - Fair Value of Availa26" sheetId="26" r:id="rId26"/>
    <s:sheet name="Note 6 - Fair Value of Availa27" sheetId="27" r:id="rId27"/>
    <s:sheet name="Note 7 - Due To Directors_ Sche" sheetId="28" r:id="rId28"/>
    <s:sheet name="Note 10 - Income Taxes_ Schedul" sheetId="29" r:id="rId29"/>
    <s:sheet name="Note 10 - Income Taxes_ Sched30" sheetId="30" r:id="rId30"/>
    <s:sheet name="Note 3 - Cash_ Schedule of Ca31" sheetId="31" r:id="rId31"/>
    <s:sheet name="Note 3 - Cash (Details)" sheetId="32" r:id="rId32"/>
    <s:sheet name="Note 4 - Commissions Receivab33" sheetId="33" r:id="rId33"/>
    <s:sheet name="Note 5 - Fiduciary Asset (Detai" sheetId="34" r:id="rId34"/>
    <s:sheet name="Note 6 - Fair Value of Availa35" sheetId="35" r:id="rId35"/>
    <s:sheet name="Note 6 - Fair Value of Availa36" sheetId="36" r:id="rId36"/>
    <s:sheet name="Note 6 - Fair Value of Availa37" sheetId="37" r:id="rId37"/>
    <s:sheet name="Note 7 - Due To Directors_ Sc38" sheetId="38" r:id="rId38"/>
    <s:sheet name="Note 8 - Stock-based Compensa39" sheetId="39" r:id="rId39"/>
    <s:sheet name="Note 9 - Related Party Transa40" sheetId="40" r:id="rId40"/>
    <s:sheet name="Note 10 - Income Taxes (Details" sheetId="41" r:id="rId41"/>
    <s:sheet name="Note 10 - Income Taxes_ Sched42" sheetId="42" r:id="rId42"/>
    <s:sheet name="Note 10 - Income Taxes_ Sched43" sheetId="43" r:id="rId43"/>
    <s:sheet name="Note 11 - Loans Receivable (Det" sheetId="44" r:id="rId44"/>
    <s:sheet name="Note 12 - Long-term Loans (Deta" sheetId="45" r:id="rId45"/>
    <s:sheet name="Note 13 - Non-controlling Int46" sheetId="46" r:id="rId46"/>
    <s:sheet name="Note 14 -Subsequent Event (Deta" sheetId="47" r:id="rId47"/>
  </s:sheets>
  <s:definedNames/>
  <s:calcPr calcId="124519" calcMode="auto" fullCalcOnLoad="1"/>
</s:workbook>
</file>

<file path=xl/sharedStrings.xml><?xml version="1.0" encoding="utf-8"?>
<sst xmlns="http://schemas.openxmlformats.org/spreadsheetml/2006/main" uniqueCount="310">
  <si>
    <t>Document and Entity Information - USD ($)</t>
  </si>
  <si>
    <t>9 Months Ended</t>
  </si>
  <si>
    <t>Sep. 30, 2015</t>
  </si>
  <si>
    <t>Nov. 13, 2015</t>
  </si>
  <si>
    <t>Jun. 30, 2015</t>
  </si>
  <si>
    <t>Document and Entity Information:</t>
  </si>
  <si>
    <t>Entity Registrant Name</t>
  </si>
  <si>
    <t>ALCO, INC.</t>
  </si>
  <si>
    <t>Document Type</t>
  </si>
  <si>
    <t>10-Q</t>
  </si>
  <si>
    <t>Document Period End Date</t>
  </si>
  <si>
    <t>Sep. 30,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Entity Public Float</t>
  </si>
  <si>
    <t>CONSOLIDATED BALANCE SHEET (UNAUDITED) - USD ($)</t>
  </si>
  <si>
    <t>Dec. 31, 2014</t>
  </si>
  <si>
    <t>Current Assets:</t>
  </si>
  <si>
    <t>Cash And Cash Equivalents</t>
  </si>
  <si>
    <t>Short-Term Investment</t>
  </si>
  <si>
    <t>Commissions Receivable, Net</t>
  </si>
  <si>
    <t>Enrolment Fee Receivable</t>
  </si>
  <si>
    <t>Fiduciary Asset</t>
  </si>
  <si>
    <t>Loan Receivable</t>
  </si>
  <si>
    <t>Total Current Assets</t>
  </si>
  <si>
    <t>Non-Current Assets:</t>
  </si>
  <si>
    <t>Property, Plant And Equipment, Net</t>
  </si>
  <si>
    <t>Goodwill, Net</t>
  </si>
  <si>
    <t>Intangible Asset</t>
  </si>
  <si>
    <t>Total Non-Current Assets</t>
  </si>
  <si>
    <t>Other Non-Current Assets:</t>
  </si>
  <si>
    <t>Deposits And Prepayment</t>
  </si>
  <si>
    <t>Marketable Securities</t>
  </si>
  <si>
    <t>Other Receivable</t>
  </si>
  <si>
    <t>Total Other Non-Current Assets</t>
  </si>
  <si>
    <t>Total Assets</t>
  </si>
  <si>
    <t>Current Liabilities:</t>
  </si>
  <si>
    <t>Trade Accounts Payable</t>
  </si>
  <si>
    <t>Claim Payable</t>
  </si>
  <si>
    <t>Other Payable</t>
  </si>
  <si>
    <t>Accrued Expenses</t>
  </si>
  <si>
    <t>Tax Payable</t>
  </si>
  <si>
    <t>Due to Directors</t>
  </si>
  <si>
    <t>Long Term Loans, Current</t>
  </si>
  <si>
    <t>Total Current Liabilities</t>
  </si>
  <si>
    <t>Non-Current Liabilities:</t>
  </si>
  <si>
    <t>Long Term Loans, Non-Current</t>
  </si>
  <si>
    <t>Total Non-Current Liabilities</t>
  </si>
  <si>
    <t>Total Liabilities</t>
  </si>
  <si>
    <t>Stockholders' Equity</t>
  </si>
  <si>
    <t>Common Stock</t>
  </si>
  <si>
    <t>Additional Paid-In Capital</t>
  </si>
  <si>
    <t>Accumulated Other Comprehensive Income</t>
  </si>
  <si>
    <t>Retained Earnings</t>
  </si>
  <si>
    <t>Total Stockholder's Equity</t>
  </si>
  <si>
    <t>Noncontrolling Interest</t>
  </si>
  <si>
    <t>Stockholders' Equity, Number Of Shares, Par Value And Other Disclosu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otal Equity</t>
  </si>
  <si>
    <t>Total Liabilities And Stockholders' Equity</t>
  </si>
  <si>
    <t>CONSOLIDATED STATEMENTS OF OPERATIONS AND COMPREHENSIVE LOSS (UNAUDITED) - USD ($)</t>
  </si>
  <si>
    <t>3 Months Ended</t>
  </si>
  <si>
    <t>Sep. 30, 2014</t>
  </si>
  <si>
    <t>Revenues</t>
  </si>
  <si>
    <t>Commission Income</t>
  </si>
  <si>
    <t>Consulting Income</t>
  </si>
  <si>
    <t>Website Advertising</t>
  </si>
  <si>
    <t>Enrollment Fee Income</t>
  </si>
  <si>
    <t>Total Revenues</t>
  </si>
  <si>
    <t>Operating Expenses</t>
  </si>
  <si>
    <t>Salaries</t>
  </si>
  <si>
    <t>Travel Expenses</t>
  </si>
  <si>
    <t>Rents</t>
  </si>
  <si>
    <t>Bad Debt Expense (Recovery)</t>
  </si>
  <si>
    <t>Depreciation And Amortization</t>
  </si>
  <si>
    <t>Other General And Administrative</t>
  </si>
  <si>
    <t>Impairment of Goodwill</t>
  </si>
  <si>
    <t>Total Operating Expenses</t>
  </si>
  <si>
    <t>Income (Loss) From Operations</t>
  </si>
  <si>
    <t>Other Income (Expense)</t>
  </si>
  <si>
    <t>Interest Income</t>
  </si>
  <si>
    <t>Investment Income</t>
  </si>
  <si>
    <t>Interest Expense</t>
  </si>
  <si>
    <t>Other Revenues</t>
  </si>
  <si>
    <t>Gain (Loss) On Disposal Of Fixed Assets</t>
  </si>
  <si>
    <t>Total Other Income (Expense)</t>
  </si>
  <si>
    <t>Income (Loss) Before Provision For Income Taxes</t>
  </si>
  <si>
    <t>Provision For Income Taxes</t>
  </si>
  <si>
    <t>Net Income (Loss)</t>
  </si>
  <si>
    <t>Less: Net Income (Loss) Attributable To The Noncontrolling Interest</t>
  </si>
  <si>
    <t>Net Income (Loss) Attributable To ALCO, Inc.</t>
  </si>
  <si>
    <t>Other Comprehensive Income (Loss)</t>
  </si>
  <si>
    <t>Unrealized Gain (Loss) On Marketable Securities</t>
  </si>
  <si>
    <t>Foreign Currency Translation Adjustments</t>
  </si>
  <si>
    <t>Comprehensive Income (Loss)</t>
  </si>
  <si>
    <t>Less: Comprehensive Income (Loss) Attributable To Non-Controlling Interest</t>
  </si>
  <si>
    <t>Comprehensive Income (Loss) Attributable To ALCO. Inc.</t>
  </si>
  <si>
    <t>Basic And Fully Diluted Earnings Per Share</t>
  </si>
  <si>
    <t>Weighted Average Shares Outstanding</t>
  </si>
  <si>
    <t>CONSOLIDATED STATEMENTS OF CHANGES IN STOCKHOLDERS' EQUITY (UNAUDITED) - 9 months ended Sep. 30, 2015 - USD ($)</t>
  </si>
  <si>
    <t>Total</t>
  </si>
  <si>
    <t>Additional Paid in Capital</t>
  </si>
  <si>
    <t>Accumulated Other Comprehensive Income (Loss)</t>
  </si>
  <si>
    <t>Total Stockholders' Equity</t>
  </si>
  <si>
    <t>Non-controlling Interest</t>
  </si>
  <si>
    <t>Stockholder Equity at Dec. 31, 2014</t>
  </si>
  <si>
    <t>Shares Issued at Dec. 31, 2014</t>
  </si>
  <si>
    <t>Stock Based Compensation</t>
  </si>
  <si>
    <t>Dividend Paid</t>
  </si>
  <si>
    <t>Stockholder Equity at Sep. 30, 2015</t>
  </si>
  <si>
    <t>Shares Issued at Sep. 30, 2015</t>
  </si>
  <si>
    <t>CONSOLIDATED STATEMENTS OF CASH FLOWS (UNAUDITED) - USD ($)</t>
  </si>
  <si>
    <t>Operating Activities</t>
  </si>
  <si>
    <t>Adjustments To Reconcile Net Loss To Net Cash Provided By (Used In) Operating Activities:</t>
  </si>
  <si>
    <t>Depreciation Expense</t>
  </si>
  <si>
    <t>Amortization Expense</t>
  </si>
  <si>
    <t>Stock Dividend Received</t>
  </si>
  <si>
    <t>Changes In Operating Assets And Liabilities:</t>
  </si>
  <si>
    <t>Decrease in Commission Receivable</t>
  </si>
  <si>
    <t>(Increase)/Decrease in Enrolment Fee Receivable</t>
  </si>
  <si>
    <t>(Increase) in Deposit and Prepayment</t>
  </si>
  <si>
    <t>(Increase)/Decrease in Fiduciary Asset</t>
  </si>
  <si>
    <t>Decrease in Other Receivable</t>
  </si>
  <si>
    <t>Decrease in Tax Receivable</t>
  </si>
  <si>
    <t>Increase/(Decrease) in Accounts Payable</t>
  </si>
  <si>
    <t>Increase in Claims Payable</t>
  </si>
  <si>
    <t>Increase in Other Payable</t>
  </si>
  <si>
    <t>Decrease in Accrued Expenses</t>
  </si>
  <si>
    <t>Decrease in Deferred Revenue</t>
  </si>
  <si>
    <t>Net Cash Used in Operating Activities</t>
  </si>
  <si>
    <t>Investing Activities</t>
  </si>
  <si>
    <t>Prepayment for Asset Acquisition</t>
  </si>
  <si>
    <t>Short-term Investments</t>
  </si>
  <si>
    <t>Loan Made to Third Parties</t>
  </si>
  <si>
    <t>Loan Repayment From Third Parties</t>
  </si>
  <si>
    <t>Cash Paid For Purchase Of Fixed Assets</t>
  </si>
  <si>
    <t>Sale Proceed From Disposal Of Fixed Assets</t>
  </si>
  <si>
    <t>Net Cash Provided By (Used In) Investing Activities</t>
  </si>
  <si>
    <t>Financing Activities</t>
  </si>
  <si>
    <t>Dividend Paid To Minority Shareholders</t>
  </si>
  <si>
    <t>Repayment Of Obligations Under Hire Purchase</t>
  </si>
  <si>
    <t>Borrowings On Related Party Debt</t>
  </si>
  <si>
    <t>Principal Payments On Related Party Debt</t>
  </si>
  <si>
    <t>Net Cash Used In Financing Activities</t>
  </si>
  <si>
    <t>Net Increase (Decrease) In Cash And Cash Equivalent</t>
  </si>
  <si>
    <t>Effect Of Exchange Rate Changes On Cash And Cash Equivalents</t>
  </si>
  <si>
    <t>Initial Cash And Cash Equivalent</t>
  </si>
  <si>
    <t>Final Cash And Cash Equivalent</t>
  </si>
  <si>
    <t>Supplemental Disclosures of Cash Flow Information:</t>
  </si>
  <si>
    <t>Interest Paid</t>
  </si>
  <si>
    <t>Income Taxes Paid</t>
  </si>
  <si>
    <t>Non-Cash Transactions</t>
  </si>
  <si>
    <t>Dividend Received</t>
  </si>
  <si>
    <t>Acquisition of Assets by Long-term Loans</t>
  </si>
  <si>
    <t>Change In Fair Value For Available-For-Sales Securities</t>
  </si>
  <si>
    <t>Note 1 - Organization and Operations</t>
  </si>
  <si>
    <t>Notes</t>
  </si>
  <si>
    <t xml:space="preserve">Note 1  Organization and Operations Description of Business and Basis of Presentation ALCO, Inc. (ALCO, we, us, the Company) was incorporated under the laws of the State of Nevada on June 7, 1999 as Seahorse, Inc. and changed its name to Lotus Capital Corp. (Lotus) on September 20, 2004. The Company changed its name to ALCO, Inc. on February 13, 2006. The accompanying unaudited consolidated financial statements have been prepared in accordance with generally accepted accounting principles in the United States of America (US GAAP) for interim financial information and with the SEC instructions to Form 10-Q. Accordingly, they do not include all of the information and footnotes required by generally accepted accounting principles for complete financial statements. In the opinion of management, all adjustments (consisting of only normal recurring adjustments) considered necessary for a fair presentation have been included. Results for the nine-month period ended September 30, 2015 are not necessarily indicative of the results that may be expected for the year ending December 31, 2015. For further information, refer to the consolidated financial statements and footnotes thereto included in ALCOs Annual Report on Form 10-K for the year ended December 31, 2014. The consolidated financial statements include the accounts of the Company and all its majority-owned subsidiaries which require consolidation. Inter-company transactions have been eliminated in consolidation. </t>
  </si>
  <si>
    <t>Note 2 - Significant Accounting Policies</t>
  </si>
  <si>
    <t>Note 2  Significant Accounting Policies For significant accounting policies, see notes to the consolidated financial statements included in the Companys annual report of Form 10-K for the year ended December 31, 2014 fil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Foreign Currency and Other Comprehensive Income The accompanying financial statements are presented in United States (US) dollars. The functional currency of Andrew Liu &amp; Co Ltd (ALC), Chang An Consultants Ltd (CAC) and Edushipasia Limited (ESA) is the Hong Kong dollar (HK$). The financial statements are translated into US dollars from HK$ at year-end exchange rates for assets and liabilities, and weighted average exchange rates for revenues and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In fact, the exchange rate for HK$ to US dollars has varied by only 100ths during 2015 and 2014. Thus, the consistent exchange rate used has been 7.80 HK$ per each US dollar. Since there have been no greater fluctuations in the exchange rate, there is no gain or loss from foreign currency translation and no resulting other comprehensive income or loss. Foreign currency transactions are those that required settlement in a currency other than HK$. Gain or loss from foreign currency transactions, or exchange loss, are recognized in income in the period they occur. The functional currency of Shanghai Heshili Broker Co. Limited (SHB) and AL Marine Consulting Services (Shanghai) Ltd (ALM Shanghai) is the Chinese Yuan (CNY). The financial statements of SHB and ALM Shanghai are translated into United States dollars in accordance with FASB Accounting Standards Codification TM (ASC) No. 830, "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CNY into US Dollars for the purposes of preparing the consolidated financial statements were as follows: Balance sheet items, as of year-end date: US$0.15637:CNY1 Amounts included in the statements of operations, statements of changes in shareholders equity and statements of cash flows for the year: US$0.15919:CNY1 The functional currency of ALCO Insurance Brokers Pte Limited (ALCO Insurance) is the Singapore Dollar (SGD). The financial statements of ALCO Insurance are translated into United States dollars in accordance with ASC 830,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SGD into US Dollars for the purposes of preparing the consolidated financial statements were as follows: Balance sheet items, as of year-end date: US$0.69601:SGD1 Amounts included in the statements of operations, statements of changes in shareholders equity and statements of cash flows for the year: US$0.72683:SGD1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dilutive shares for the nine-month period ended September 30, 2015. Recent Accounting Pronouncements In February 2015, the FASB issued ASU 2015-02, Amendments to the Consolidation Analysis. The amendments in the ASU provide an additional requirement for a limited partnership or similar entity to qualify as a voting interest entity and also amend the criteria for consolidating such an entity. In addition, the new guidance amends the criteria for evaluating fees paid to a decision maker or service provider as a variable interest and amends the criteria for evaluating the effect of fee arrangements and related parties on a variable interest entity primary beneficiary determination. This standard is effective for interim and annual reporting periods beginning after December 15, 2015. The Company is currently in the process of evaluating the impact of the adoption on it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doption of this standard is not expected to have a material impact on the Companys consolidated financial statements.</t>
  </si>
  <si>
    <t>Note 3 - Cash</t>
  </si>
  <si>
    <t>Note 3  Cash September 30, 2015 December 31, 2014 Cash consist of the following: Cash in hand $ 34,646 $ 27,947 Cash in bank - Saving &amp; Checking China Construction Bank (Asia) (formerly known as Bank of America (Asia)) 2,113,192 2,828,125 United Overseas Bank 758,622 564,775 Bank of China 296,898 72,079 Sun Hung Kei Financial 126 198 Bank of Shanghai 439,422 549,167 Industrial and Commercial Bank of China 134 137 Fixed deposit 6,419 6,418 $ 3,649,469 $ 4,048,846 The Company established a bank guarantee of HK$45,000 (approximately $5,770) credit line with the China Construction Bank (Asia). The interest rate and charges are subject to change from time to time. The bank guarantee credit line is pledged of $6,419 fixed deposit as shown as above. On February 20, 2015, the bank guarantee expired and no bank guarantee was provided thereafter. Cash balances are held principally at one financial institution and are not insured. The Company believes it mitigates its risk by investing in or through major financial institutions. Recoverability is dependent upon the performance of the institution. Although the cash balances are not insured, however, starting in September 2006, cash balances (except accounts with overdraft facilities) are protected by the Deposit Protection Scheme which is maintaining by the Hong Kong Deposit Protection Board, an independent statutory body established under the Deposit Protection Scheme Ordinance (Cap. 581). Under the scheme, compensation up to a limit of HK$100,000 (approximately $12,821) per depositor would be paid from the scheme to depositor if the bank with which the depositor holds his/her eligible deposits fails. On October 14, 2008, the Hong Kong Government announced that they would use the Exchange Fund to guarantee the repayment of all customer deposits held in authorized institutions in Hong Kong, following the principles of the Deposit Protection Scheme. This action began on October 14, 2008 and expired at the end of 2010. Following the enactment of the Deposit Protection Scheme (Amendment) Ordinance 2010 in June 2010, the protection limit of the Deposit Protection Scheme is increased from HK$100,000 per depositor to HK$500,000 (approximately $64,103) per depositor effective from January 1, 2011.</t>
  </si>
  <si>
    <t>Note 4 - Commissions Receivable</t>
  </si>
  <si>
    <t xml:space="preserve">Note 4  Commissions Receivable September 30, 2015 December 31, 2014 Commissions receivable consist of the following: Commissions receivable $ 609,190 $ 503,392 Less: allowances for doubtful accounts (270,635) (180,803) $ 338,555 $ 322,589 </t>
  </si>
  <si>
    <t>Note 5 - Fiduciary Asset</t>
  </si>
  <si>
    <t>Note 5  Fiduciary Asset Fiduciary assets are cash balances held by a bank, mainly consisting of premiums collected from customers and payable to insurers, and claims received from insurers and payable to policyholders. When the Company receives a premium from a customer, it debits the lump sum amount into one bank account and establishes a schedule to keep track of the amount of premium payable to the insurer. At the monthly closing, the Company reclassifies the amount of premium payable to insurers as fiduciary assets. Also, when the Company receives a claim on behalf of a policyholder, it debits fiduciary assets and credits claims payable and other payables, if necessary. The fiduciary asset had a balance of $1,904,073 and $2,015,759 at September 30, 2015 and December 31, 2014, respectively.</t>
  </si>
  <si>
    <t>Note 6 - Fair Value of Available For Sale Marketable Securities Investments and Investment Income</t>
  </si>
  <si>
    <t>Note 6  Fair Value of Investments and Investment Income The following are the Companys investments owned and securities sold by level within the fair value hierarchy at September 30, 2015 and December 31, 2014: Assets Fair value Fair value Hierarchy September 30, 2015 December 31, 2014 Stocks $ 307,156 $ 381,204 Level 1 Short-term investment $ 98,018 $ 105,723 Level 1 The Companys short-term investment represents the certificate of deposit with the maturity of one year with the financial institution. Unrealized loss of $86,174 and $22,452 or marketable securities were recognized in the other comprehensive income for the nine months ended September 30, 2015 and 2014, respectively. All these losses are related to marketable securities listed in the Hong Kong Stock Exchange. Nine Months Ended Investment Income September 30, 2015 September 30, 2014 Dividend from the publicly traded equity securities $ 16,200 $ 15,029</t>
  </si>
  <si>
    <t>Note 7 - Due To Directors</t>
  </si>
  <si>
    <t>Note 7  Due to Directors September 30, 2015 December 31, 2014 Due to directors consist of the following: Andrew Liu Fu Kang $ 194,701 $ 145 John Liu Shou Kang 588 666 $ 195,289 $ 811 Due to director represents loans payable that are unsecured, non-interest bearing and have no fixed terms of repayment, therefore, deemed payable on demand.</t>
  </si>
  <si>
    <t>Note 8 - Stock-based Compensation</t>
  </si>
  <si>
    <t>Note 8  Stock-based Compensation During the nine months ended September 30, 2015 and 2014, the Company recognized $3,093 and $5,568 of stock-based compensation expense, respectively.</t>
  </si>
  <si>
    <t>Note 9 - Related Party Transaction</t>
  </si>
  <si>
    <t>Note 9  Related Party Transaction The Company rents quarters for directors in Hong Kong and Shanghai from companies owned by directors of the Company. The relevant rent expenses consist of following: Period ended September 30, 2015 September 30, 2014 Location Landlord Shanghai Quarter Fortune Ocean and Andrew Liu Fu Kang $ 23,077 $ 23,077 $ 23,077 $ 23,077</t>
  </si>
  <si>
    <t>Note 10 - Income Taxes</t>
  </si>
  <si>
    <t>Note 1 0  Income Taxes The Company's effective tax rate for the nine months ended September 30, 2015 and 2014 was -32.55% and -9.67%, respectively. The provisions for income taxes for the periods ended September 30, 2015 and 2014 are summarized as follows: Nine Months Ended September 30, 2015 September 30, 2015 Hong Kong only: Current $ 65,337 $ 49,506 Deferred - - $ 65,337 $ 49,506 A reconciliation between the income tax computed at the US statutory rate and the Companys provision for income tax is as follows: Nine Months Ended September 30, 2015 September 30, 2015 U.S. statutory rate 34.00% 34.00% Foreign income not recognized in the U.S. -34.00% -34.00% Effect of income tax exemptions and reliefs 3.94% - Effect of valuation allowance on deferred income tax assets -52.03% -26.17% Effect of income tax difference under different tax jurisdictions -0.96% - Hong Kong income tax rate 16.50% 16.50% Provision for income tax -32.55% -9.67%</t>
  </si>
  <si>
    <t>Note 11 - Loans Receivable</t>
  </si>
  <si>
    <t>Note 11  Loans Receivable On August 4, 2011, the Companys subsidiary Andrew Liu &amp; Company Limited (ALC) entered into a loan agreement with its clients, Jian Mao International Shipping Co Ltd (JMISCL) and Jian Xing Intl Shipping Co Ltd (JXISCL). Under the loan agreement, ALC will make available to JMISCL and JXISCL an on demand loan facility in the principal amount of up to $3,000,000. The loan is interest free and secured by the claim proceeds under a claim filed by JMISCL and JXISCL under the terms an existing Hull &amp; Machinery insurance policy insuring a vessel owned and managed by JMISCL and JXISCL respectively. The loan is payable upon demand at any time following settlement of the claim if the claim proceeds are not adequate to cover the loan in full, and in any event is due and payable in full on or before August 4, 2012. As of August 4, 2012, the balance of the loan is $1,912,000. On August 4 of each year from 2012 through 2015, ALC entered into loan extension agreements with JMISCL and JXISCL. Under the four extension agreements, the payable due date is extended to August 4, 2016. All terms and conditions of the loan agreement remain unchanged.</t>
  </si>
  <si>
    <t>Note 12 - Long-term Loans</t>
  </si>
  <si>
    <t>Note 12  Long-term Loans On June 12, 2014, the Companys subsidiary, ALC, entered into a loan agreement with Hitachi Credit (HK) Ltd in relation to the acquisition of a motor vehicle, which was pledged to secure the loan. The total amount of the loan obtained is $32,036, bearing annual interest rate of 2.28% for 48 months. On June 22, 2015, the Companys subsidiary, KIM, entered into a loan agreement with DBS Bank Ltd in relation to the acquisition of a new motor vehicle, which was pledged to secure the loan. The total amount of the loan obtained is $60,000, bearing annual interest rate of 2.28% for 60 months. The principal of the loans due within one year is classified as current liability and included in long-term loan, current as of balance sheet date.</t>
  </si>
  <si>
    <t>Note 13 - Non-controlling Interest</t>
  </si>
  <si>
    <t>Note 13  Non-controlling Interest On March 13, 2015, the Companys subsidiary, Chang An Consultants Ltd., declared dividends of HK$2,550,000, or $326,923. The Company has paid 40% of the dividends or $130,769 to the non-controlling shareholders.</t>
  </si>
  <si>
    <t>Note 14 -Subsequent Event</t>
  </si>
  <si>
    <t>Note 1 4 Subsequent event On October 1, 2015, the Companys board of directors approved to grant an award of 25,500 shares of restricted stock to key employees pursuant to the 2010 Restricted Share Stock Compensation Plan.</t>
  </si>
  <si>
    <t>Note 1 - Organization and Operations: Description of Business and Basis of Presentation (Policies)</t>
  </si>
  <si>
    <t>Policies</t>
  </si>
  <si>
    <t>Description of Business and Basis of Presentation</t>
  </si>
  <si>
    <t>Description of Business and Basis of Presentation ALCO, Inc. (ALCO, we, us, the Company) was incorporated under the laws of the State of Nevada on June 7, 1999 as Seahorse, Inc. and changed its name to Lotus Capital Corp. (Lotus) on September 20, 2004. The Company changed its name to ALCO, Inc. on February 13, 2006. The accompanying unaudited consolidated financial statements have been prepared in accordance with generally accepted accounting principles in the United States of America (US GAAP) for interim financial information and with the SEC instructions to Form 10-Q. Accordingly, they do not include all of the information and footnotes required by generally accepted accounting principles for complete financial statements. In the opinion of management, all adjustments (consisting of only normal recurring adjustments) considered necessary for a fair presentation have been included. Results for the nine-month period ended September 30, 2015 are not necessarily indicative of the results that may be expected for the year ending December 31, 2015. For further information, refer to the consolidated financial statements and footnotes thereto included in ALCOs Annual Report on Form 10-K for the year ended December 31, 2014. The consolidated financial statements include the accounts of the Company and all its majority-owned subsidiaries which require consolidation. Inter-company transactions have been eliminated in consolidation.</t>
  </si>
  <si>
    <t>Note 2 -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t>
  </si>
  <si>
    <t>Note 2 - Significant Accounting Policies: Foreign Currency and Other Comprehensive Income (Policies)</t>
  </si>
  <si>
    <t>Foreign Currency and Other Comprehensive Income</t>
  </si>
  <si>
    <t>Foreign Currency and Other Comprehensive Income The accompanying financial statements are presented in United States (US) dollars. The functional currency of Andrew Liu &amp; Co Ltd (ALC), Chang An Consultants Ltd (CAC) and Edushipasia Limited (ESA) is the Hong Kong dollar (HK$). The financial statements are translated into US dollars from HK$ at year-end exchange rates for assets and liabilities, and weighted average exchange rates for revenues and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In fact, the exchange rate for HK$ to US dollars has varied by only 100ths during 2015 and 2014. Thus, the consistent exchange rate used has been 7.80 HK$ per each US dollar. Since there have been no greater fluctuations in the exchange rate, there is no gain or loss from foreign currency translation and no resulting other comprehensive income or loss. Foreign currency transactions are those that required settlement in a currency other than HK$. Gain or loss from foreign currency transactions, or exchange loss, are recognized in income in the period they occur. The functional currency of Shanghai Heshili Broker Co. Limited (SHB) and AL Marine Consulting Services (Shanghai) Ltd (ALM Shanghai) is the Chinese Yuan (CNY). The financial statements of SHB and ALM Shanghai are translated into United States dollars in accordance with FASB Accounting Standards Codification TM (ASC) No. 830, "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CNY into US Dollars for the purposes of preparing the consolidated financial statements were as follows: Balance sheet items, as of year-end date: US$0.15637:CNY1 Amounts included in the statements of operations, statements of changes in shareholders equity and statements of cash flows for the year: US$0.15919:CNY1 The functional currency of ALCO Insurance Brokers Pte Limited (ALCO Insurance) is the Singapore Dollar (SGD). The financial statements of ALCO Insurance are translated into United States dollars in accordance with ASC 830,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SGD into US Dollars for the purposes of preparing the consolidated financial statements were as follows: Balance sheet items, as of year-end date: US$0.69601:SGD1 Amounts included in the statements of operations, statements of changes in shareholders equity and statements of cash flows for the year: US$0.72683:SGD1</t>
  </si>
  <si>
    <t>Note 2 - Significant Accounting Policies: Earnings Per Share (Policies)</t>
  </si>
  <si>
    <t>Earnings Per Share</t>
  </si>
  <si>
    <t>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dilutive shares for the nine-month period ended September 30, 2015.</t>
  </si>
  <si>
    <t>Note 2 - Significant Accounting Policies: Recent Accounting Pronouncements (Policies)</t>
  </si>
  <si>
    <t>Recent Accounting Pronouncements</t>
  </si>
  <si>
    <t>Recent Accounting Pronouncements In February 2015, the FASB issued ASU 2015-02, Amendments to the Consolidation Analysis. The amendments in the ASU provide an additional requirement for a limited partnership or similar entity to qualify as a voting interest entity and also amend the criteria for consolidating such an entity. In addition, the new guidance amends the criteria for evaluating fees paid to a decision maker or service provider as a variable interest and amends the criteria for evaluating the effect of fee arrangements and related parties on a variable interest entity primary beneficiary determination. This standard is effective for interim and annual reporting periods beginning after December 15, 2015. The Company is currently in the process of evaluating the impact of the adoption on it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doption of this standard is not expected to have a material impact on the Companys consolidated financial statements.</t>
  </si>
  <si>
    <t>Note 3 - Cash: Schedule of Cash and Cash Equivalents (Tables)</t>
  </si>
  <si>
    <t>Tables/Schedules</t>
  </si>
  <si>
    <t>Schedule of Cash and Cash Equivalents</t>
  </si>
  <si>
    <t xml:space="preserve"> September 30, 2015 December 31, 2014 Cash consist of the following: Cash in hand $ 34,646 $ 27,947 Cash in bank - Saving &amp; Checking China Construction Bank (Asia) (formerly known as Bank of America (Asia)) 2,113,192 2,828,125 United Overseas Bank 758,622 564,775 Bank of China 296,898 72,079 Sun Hung Kei Financial 126 198 Bank of Shanghai 439,422 549,167 Industrial and Commercial Bank of China 134 137 Fixed deposit 6,419 6,418 $ 3,649,469 $ 4,048,846</t>
  </si>
  <si>
    <t>Note 6 - Fair Value of Available For Sale Marketable Securities Investments and Investment Income: Trading Securities (and Certain Trading Assets) (Tables)</t>
  </si>
  <si>
    <t>Trading Securities (and Certain Trading Assets)</t>
  </si>
  <si>
    <t xml:space="preserve"> Assets Fair value Fair value Hierarchy September 30, 2015 December 31, 2014 Stocks $ 307,156 $ 381,204 Level 1 Short-term investment $ 98,018 $ 105,723 Level 1</t>
  </si>
  <si>
    <t>Note 6 - Fair Value of Available For Sale Marketable Securities Investments and Investment Income: Investment Income (Tables)</t>
  </si>
  <si>
    <t xml:space="preserve"> Nine Months Ended Investment Income September 30, 2015 September 30, 2014 Dividend from the publicly traded equity securities $ 16,200 $ 15,029</t>
  </si>
  <si>
    <t>Note 7 - Due To Directors: Schedule of Accounts Payable and Accrued Liabilities (Tables)</t>
  </si>
  <si>
    <t>Schedule of Accounts Payable and Accrued Liabilities</t>
  </si>
  <si>
    <t xml:space="preserve"> September 30, 2015 December 31, 2014 Due to directors consist of the following: Andrew Liu Fu Kang $ 194,701 $ 145 John Liu Shou Kang 588 666 $ 195,289 $ 811</t>
  </si>
  <si>
    <t>Note 10 - Income Taxes: Schedule of Components of Income Tax Expense (Benefit) (Tables)</t>
  </si>
  <si>
    <t>Schedule of Components of Income Tax Expense (Benefit)</t>
  </si>
  <si>
    <t xml:space="preserve"> Nine Months Ended September 30, 2015 September 30, 2015 Hong Kong only: Current $ 65,337 $ 49,506 Deferred - - $ 65,337 $ 49,506</t>
  </si>
  <si>
    <t>Note 10 - Income Taxes: Schedule of Effective Income Tax Rate Reconciliation (Tables)</t>
  </si>
  <si>
    <t>Schedule of Effective Income Tax Rate Reconciliation</t>
  </si>
  <si>
    <t xml:space="preserve"> Nine Months Ended September 30, 2015 September 30, 2015 U.S. statutory rate 34.00% 34.00% Foreign income not recognized in the U.S. -34.00% -34.00% Effect of income tax exemptions and reliefs 3.94% - Effect of valuation allowance on deferred income tax assets -52.03% -26.17% Effect of income tax difference under different tax jurisdictions -0.96% - Hong Kong income tax rate 16.50% 16.50% Provision for income tax -32.55% -9.67%</t>
  </si>
  <si>
    <t>Note 3 - Cash: Schedule of Cash and Cash Equivalents (Details) - USD ($)</t>
  </si>
  <si>
    <t>Dec. 31, 2013</t>
  </si>
  <si>
    <t>Cash</t>
  </si>
  <si>
    <t>Fixed Deposit</t>
  </si>
  <si>
    <t>Cash and Cash Equivalents, at Carrying Value, Total</t>
  </si>
  <si>
    <t>China Construction Bank (Asia) (formerly known as Bank of America (Asia))</t>
  </si>
  <si>
    <t>Cash Equivalents</t>
  </si>
  <si>
    <t>United Overseas Bank</t>
  </si>
  <si>
    <t>Bank of China</t>
  </si>
  <si>
    <t>Sun Hung Kei Financial</t>
  </si>
  <si>
    <t>Bank of Shanghai</t>
  </si>
  <si>
    <t>Industrial and Commercial Bank of China</t>
  </si>
  <si>
    <t>Note 3 - Cash (Details)</t>
  </si>
  <si>
    <t>Sep. 30, 2015USD ($)</t>
  </si>
  <si>
    <t>Details</t>
  </si>
  <si>
    <t>Long-term Line of Credit</t>
  </si>
  <si>
    <t>Line of Credit Facility, Maximum Borrowing Capacity</t>
  </si>
  <si>
    <t>Note 4 - Commissions Receivable (Details) - USD ($)</t>
  </si>
  <si>
    <t>Commission Receivable Gross</t>
  </si>
  <si>
    <t>Allowance for Doubtful Accounts Receivable, Current</t>
  </si>
  <si>
    <t>Note 5 - Fiduciary Asset (Details) - USD ($)</t>
  </si>
  <si>
    <t>Note 6 - Fair Value of Available For Sale Marketable Securities Investments and Investment Income: Trading Securities (and Certain Trading Assets) (Details) - USD ($)</t>
  </si>
  <si>
    <t>Note 6 - Fair Value of Available For Sale Marketable Securities Investments and Investment Income (Details) - USD ($)</t>
  </si>
  <si>
    <t>Note 6 - Fair Value of Available For Sale Marketable Securities Investments and Investment Income: Investment Income (Details) - USD ($)</t>
  </si>
  <si>
    <t>Dividend from publicly traded equity securities</t>
  </si>
  <si>
    <t>Note 7 - Due To Directors: Schedule of Accounts Payable and Accrued Liabilities (Details) - USD ($)</t>
  </si>
  <si>
    <t>Andrew Liu Fu Kang</t>
  </si>
  <si>
    <t>John Liu Shou Kang</t>
  </si>
  <si>
    <t>Note 8 - Stock-based Compensation (Details) - USD ($)</t>
  </si>
  <si>
    <t>Note 9 - Related Party Transaction (Details) - USD ($)</t>
  </si>
  <si>
    <t>Relevant Rent Expense</t>
  </si>
  <si>
    <t>Shanghai Quarter</t>
  </si>
  <si>
    <t>Note 10 - Income Taxes (Details)</t>
  </si>
  <si>
    <t>Effective Income Tax Rate Reconciliation, Percent</t>
  </si>
  <si>
    <t>(32.55%)</t>
  </si>
  <si>
    <t>(9.67%)</t>
  </si>
  <si>
    <t>Note 10 - Income Taxes: Schedule of Components of Income Tax Expense (Benefit) (Details) - USD ($)</t>
  </si>
  <si>
    <t>Current Foreign Tax Expense (Benefit)</t>
  </si>
  <si>
    <t>Income Tax Expense (Benefit)</t>
  </si>
  <si>
    <t>Note 10 - Income Taxes: Schedule of Effective Income Tax Rate Reconciliation (Details)</t>
  </si>
  <si>
    <t>U.S. Statutory Rate</t>
  </si>
  <si>
    <t>34.00%</t>
  </si>
  <si>
    <t>Foreign Income Not Recognized in the U.S.</t>
  </si>
  <si>
    <t>(34.00%)</t>
  </si>
  <si>
    <t>Effect of Income Tax Exemptions and Reliefs</t>
  </si>
  <si>
    <t>3.94%</t>
  </si>
  <si>
    <t>Effect of Valuation Allowance on Deferred Income Tax Assets</t>
  </si>
  <si>
    <t>(52.03%)</t>
  </si>
  <si>
    <t>(26.17%)</t>
  </si>
  <si>
    <t>Effect of Income Tax Difference Under Different Tax Jurisdictions</t>
  </si>
  <si>
    <t>(0.96%)</t>
  </si>
  <si>
    <t>Hong Kong Income Tax Rate</t>
  </si>
  <si>
    <t>16.50%</t>
  </si>
  <si>
    <t>Note 11 - Loans Receivable (Details) - Jian Mao International Shipping Co Ltd and Jian Xing Intl Shipping Co Ltd</t>
  </si>
  <si>
    <t>12 Months Ended</t>
  </si>
  <si>
    <t>Dec. 31, 2011USD ($)</t>
  </si>
  <si>
    <t>Maturity Date</t>
  </si>
  <si>
    <t>Aug. 4,
		2016</t>
  </si>
  <si>
    <t>Note 12 - Long-term Loans (Details) - USD ($)</t>
  </si>
  <si>
    <t>6 Months Ended</t>
  </si>
  <si>
    <t>Jun. 30, 2014</t>
  </si>
  <si>
    <t>Hitachi Credit (HK) Ltd</t>
  </si>
  <si>
    <t>Capital Lease Obligations Incurred</t>
  </si>
  <si>
    <t>DBS Bank Ltd</t>
  </si>
  <si>
    <t>Note 13 - Non-controlling Interest (Details)</t>
  </si>
  <si>
    <t>Mar. 31, 2015USD ($)</t>
  </si>
  <si>
    <t>Chang An Consultants Ltd.</t>
  </si>
  <si>
    <t>Dividends</t>
  </si>
  <si>
    <t>Note 14 -Subsequent Event (Details)</t>
  </si>
  <si>
    <t>Dec. 31, 2015shares</t>
  </si>
  <si>
    <t>Stock Issued During Period, Shares, Restricted Stock Award, Gr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734543</v>
      </c>
    </row>
    <row spans="1:4" r="9">
      <c t="s" s="4" r="A9">
        <v>15</v>
      </c>
      <c t="s" s="4" r="B9">
        <v>16</v>
      </c>
    </row>
    <row spans="1:4" r="10">
      <c t="s" s="4" r="A10">
        <v>17</v>
      </c>
      <c t="s" s="4" r="B10">
        <v>18</v>
      </c>
    </row>
    <row spans="1:4" r="11">
      <c t="s" s="4" r="A11">
        <v>19</v>
      </c>
      <c t="s" s="4" r="B11">
        <v>20</v>
      </c>
    </row>
    <row spans="1:4" r="12">
      <c t="s" s="4" r="A12">
        <v>21</v>
      </c>
      <c t="s" s="4" r="B12">
        <v>22</v>
      </c>
    </row>
    <row spans="1:4" r="13">
      <c t="s" s="4" r="A13">
        <v>23</v>
      </c>
      <c t="s" s="4" r="B13">
        <v>22</v>
      </c>
    </row>
    <row spans="1:4" r="14">
      <c t="s" s="4" r="A14">
        <v>24</v>
      </c>
      <c t="n" s="5" r="B14">
        <v>2015</v>
      </c>
    </row>
    <row spans="1:4" r="15">
      <c t="s" s="4" r="A15">
        <v>25</v>
      </c>
      <c t="s" s="6" r="B15">
        <v>26</v>
      </c>
    </row>
    <row spans="1:4" r="16">
      <c t="s" s="4" r="A16">
        <v>27</v>
      </c>
      <c t="n" s="5" r="C16">
        <v>10336000</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5</v>
      </c>
      <c t="s" s="2" r="B1">
        <v>1</v>
      </c>
    </row>
    <row spans="1:2" r="2">
      <c t="s" s="2" r="B2">
        <v>2</v>
      </c>
    </row>
    <row spans="1:2" r="3">
      <c t="s" s="3" r="A3">
        <v>177</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77</v>
      </c>
    </row>
    <row spans="1:2" r="4">
      <c t="s" s="4" r="A4">
        <v>18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9</v>
      </c>
      <c t="s" s="2" r="B1">
        <v>1</v>
      </c>
    </row>
    <row spans="1:2" r="2">
      <c t="s" s="2" r="B2">
        <v>2</v>
      </c>
    </row>
    <row spans="1:2" r="3">
      <c t="s" s="3" r="A3">
        <v>177</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77</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77</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5</v>
      </c>
      <c t="s" s="2" r="B1">
        <v>1</v>
      </c>
    </row>
    <row spans="1:2" r="2">
      <c t="s" s="2" r="B2">
        <v>2</v>
      </c>
    </row>
    <row spans="1:2" r="3">
      <c t="s" s="3" r="A3">
        <v>177</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77</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9</v>
      </c>
      <c t="s" s="2" r="B1">
        <v>1</v>
      </c>
    </row>
    <row spans="1:2" r="2">
      <c t="s" s="2" r="B2">
        <v>2</v>
      </c>
    </row>
    <row spans="1:2" r="3">
      <c t="s" s="3" r="A3">
        <v>177</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1</v>
      </c>
      <c t="s" s="2" r="B1">
        <v>1</v>
      </c>
    </row>
    <row spans="1:2" r="2">
      <c t="s" s="2" r="B2">
        <v>2</v>
      </c>
    </row>
    <row spans="1:2" r="3">
      <c t="s" s="3" r="A3">
        <v>177</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3</v>
      </c>
      <c t="s" s="2" r="B1">
        <v>1</v>
      </c>
    </row>
    <row spans="1:2" r="2">
      <c t="s" s="2" r="B2">
        <v>2</v>
      </c>
    </row>
    <row spans="1:2" r="3">
      <c t="s" s="3" r="A3">
        <v>177</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9</v>
      </c>
      <c t="s" s="2" r="B1">
        <v>2</v>
      </c>
      <c t="s" s="2" r="C1">
        <v>30</v>
      </c>
    </row>
    <row spans="1:3" r="2">
      <c t="s" s="3" r="A2">
        <v>31</v>
      </c>
    </row>
    <row spans="1:3" r="3">
      <c t="s" s="4" r="A3">
        <v>32</v>
      </c>
      <c t="n" s="7" r="B3">
        <v>3649469</v>
      </c>
      <c t="n" s="7" r="C3">
        <v>4048846</v>
      </c>
    </row>
    <row spans="1:3" r="4">
      <c t="s" s="4" r="A4">
        <v>33</v>
      </c>
      <c t="n" s="5" r="B4">
        <v>98018</v>
      </c>
      <c t="n" s="5" r="C4">
        <v>105723</v>
      </c>
    </row>
    <row spans="1:3" r="5">
      <c t="s" s="4" r="A5">
        <v>34</v>
      </c>
      <c t="n" s="5" r="B5">
        <v>338555</v>
      </c>
      <c t="n" s="5" r="C5">
        <v>322589</v>
      </c>
    </row>
    <row spans="1:3" r="6">
      <c t="s" s="4" r="A6">
        <v>35</v>
      </c>
      <c t="n" s="5" r="B6">
        <v>608</v>
      </c>
      <c t="n" s="5" r="C6">
        <v>8652</v>
      </c>
    </row>
    <row spans="1:3" r="7">
      <c t="s" s="4" r="A7">
        <v>36</v>
      </c>
      <c t="n" s="5" r="B7">
        <v>1904073</v>
      </c>
      <c t="n" s="5" r="C7">
        <v>2015759</v>
      </c>
    </row>
    <row spans="1:3" r="8">
      <c t="s" s="4" r="A8">
        <v>37</v>
      </c>
      <c t="n" s="5" r="B8">
        <v>1912000</v>
      </c>
      <c t="n" s="5" r="C8">
        <v>1912000</v>
      </c>
    </row>
    <row spans="1:3" r="9">
      <c t="s" s="4" r="A9">
        <v>38</v>
      </c>
      <c t="n" s="5" r="B9">
        <v>7902723</v>
      </c>
      <c t="n" s="5" r="C9">
        <v>8413569</v>
      </c>
    </row>
    <row spans="1:3" r="10">
      <c t="s" s="3" r="A10">
        <v>39</v>
      </c>
    </row>
    <row spans="1:3" r="11">
      <c t="s" s="4" r="A11">
        <v>40</v>
      </c>
      <c t="n" s="5" r="B11">
        <v>4101101</v>
      </c>
      <c t="n" s="5" r="C11">
        <v>4035084</v>
      </c>
    </row>
    <row spans="1:3" r="12">
      <c t="s" s="4" r="A12">
        <v>41</v>
      </c>
      <c t="n" s="5" r="B12">
        <v>68434</v>
      </c>
      <c t="n" s="5" r="C12">
        <v>73997</v>
      </c>
    </row>
    <row spans="1:3" r="13">
      <c t="s" s="4" r="A13">
        <v>42</v>
      </c>
      <c t="n" s="5" r="C13">
        <v>8585</v>
      </c>
    </row>
    <row spans="1:3" r="14">
      <c t="s" s="4" r="A14">
        <v>43</v>
      </c>
      <c t="n" s="5" r="B14">
        <v>4169535</v>
      </c>
      <c t="n" s="5" r="C14">
        <v>4117666</v>
      </c>
    </row>
    <row spans="1:3" r="15">
      <c t="s" s="3" r="A15">
        <v>44</v>
      </c>
    </row>
    <row spans="1:3" r="16">
      <c t="s" s="4" r="A16">
        <v>45</v>
      </c>
      <c t="n" s="5" r="B16">
        <v>242494</v>
      </c>
      <c t="n" s="5" r="C16">
        <v>223471</v>
      </c>
    </row>
    <row spans="1:3" r="17">
      <c t="s" s="4" r="A17">
        <v>46</v>
      </c>
      <c t="n" s="5" r="B17">
        <v>307156</v>
      </c>
      <c t="n" s="5" r="C17">
        <v>381204</v>
      </c>
    </row>
    <row spans="1:3" r="18">
      <c t="s" s="4" r="A18">
        <v>47</v>
      </c>
      <c t="n" s="5" r="B18">
        <v>127596</v>
      </c>
      <c t="n" s="5" r="C18">
        <v>123580</v>
      </c>
    </row>
    <row spans="1:3" r="19">
      <c t="s" s="4" r="A19">
        <v>48</v>
      </c>
      <c t="n" s="5" r="B19">
        <v>677246</v>
      </c>
      <c t="n" s="5" r="C19">
        <v>728255</v>
      </c>
    </row>
    <row spans="1:3" r="20">
      <c t="s" s="4" r="A20">
        <v>49</v>
      </c>
      <c t="n" s="5" r="B20">
        <v>12749504</v>
      </c>
      <c t="n" s="5" r="C20">
        <v>13259490</v>
      </c>
    </row>
    <row spans="1:3" r="21">
      <c t="s" s="3" r="A21">
        <v>50</v>
      </c>
    </row>
    <row spans="1:3" r="22">
      <c t="s" s="4" r="A22">
        <v>51</v>
      </c>
      <c t="n" s="5" r="B22">
        <v>2235608</v>
      </c>
      <c t="n" s="5" r="C22">
        <v>2376271</v>
      </c>
    </row>
    <row spans="1:3" r="23">
      <c t="s" s="4" r="A23">
        <v>52</v>
      </c>
      <c t="n" s="5" r="B23">
        <v>93577</v>
      </c>
      <c t="n" s="5" r="C23">
        <v>73940</v>
      </c>
    </row>
    <row spans="1:3" r="24">
      <c t="s" s="4" r="A24">
        <v>53</v>
      </c>
      <c t="n" s="5" r="B24">
        <v>238852</v>
      </c>
      <c t="n" s="5" r="C24">
        <v>214504</v>
      </c>
    </row>
    <row spans="1:3" r="25">
      <c t="s" s="4" r="A25">
        <v>54</v>
      </c>
      <c t="n" s="5" r="B25">
        <v>31344</v>
      </c>
      <c t="n" s="5" r="C25">
        <v>170200</v>
      </c>
    </row>
    <row spans="1:3" r="26">
      <c t="s" s="4" r="A26">
        <v>55</v>
      </c>
      <c t="n" s="5" r="B26">
        <v>74477</v>
      </c>
      <c t="n" s="5" r="C26">
        <v>10429</v>
      </c>
    </row>
    <row spans="1:3" r="27">
      <c t="s" s="4" r="A27">
        <v>56</v>
      </c>
      <c t="n" s="5" r="B27">
        <v>195289</v>
      </c>
      <c t="n" s="5" r="C27">
        <v>811</v>
      </c>
    </row>
    <row spans="1:3" r="28">
      <c t="s" s="4" r="A28">
        <v>57</v>
      </c>
      <c t="n" s="5" r="B28">
        <v>18595</v>
      </c>
      <c t="n" s="5" r="C28">
        <v>7757</v>
      </c>
    </row>
    <row spans="1:3" r="29">
      <c t="s" s="4" r="A29">
        <v>58</v>
      </c>
      <c t="n" s="5" r="B29">
        <v>2887742</v>
      </c>
      <c t="n" s="5" r="C29">
        <v>2853912</v>
      </c>
    </row>
    <row spans="1:3" r="30">
      <c t="s" s="3" r="A30">
        <v>59</v>
      </c>
    </row>
    <row spans="1:3" r="31">
      <c t="s" s="4" r="A31">
        <v>60</v>
      </c>
      <c t="n" s="5" r="B31">
        <v>54282</v>
      </c>
      <c t="n" s="5" r="C31">
        <v>17559</v>
      </c>
    </row>
    <row spans="1:3" r="32">
      <c t="s" s="4" r="A32">
        <v>61</v>
      </c>
      <c t="n" s="5" r="B32">
        <v>54282</v>
      </c>
      <c t="n" s="5" r="C32">
        <v>17559</v>
      </c>
    </row>
    <row spans="1:3" r="33">
      <c t="s" s="4" r="A33">
        <v>62</v>
      </c>
      <c t="n" s="5" r="B33">
        <v>2942024</v>
      </c>
      <c t="n" s="5" r="C33">
        <v>2871471</v>
      </c>
    </row>
    <row spans="1:3" r="34">
      <c t="s" s="3" r="A34">
        <v>63</v>
      </c>
    </row>
    <row spans="1:3" r="35">
      <c t="s" s="4" r="A35">
        <v>64</v>
      </c>
      <c t="n" s="5" r="B35">
        <v>10336</v>
      </c>
      <c t="n" s="5" r="C35">
        <v>10336</v>
      </c>
    </row>
    <row spans="1:3" r="36">
      <c t="s" s="4" r="A36">
        <v>65</v>
      </c>
      <c t="n" s="5" r="B36">
        <v>353276</v>
      </c>
      <c t="n" s="5" r="C36">
        <v>350183</v>
      </c>
    </row>
    <row spans="1:3" r="37">
      <c t="s" s="4" r="A37">
        <v>66</v>
      </c>
      <c t="n" s="5" r="B37">
        <v>-98808</v>
      </c>
      <c t="n" s="5" r="C37">
        <v>71593</v>
      </c>
    </row>
    <row spans="1:3" r="38">
      <c t="s" s="4" r="A38">
        <v>67</v>
      </c>
      <c t="n" s="5" r="B38">
        <v>9262064</v>
      </c>
      <c t="n" s="5" r="C38">
        <v>9644190</v>
      </c>
    </row>
    <row spans="1:3" r="39">
      <c t="s" s="4" r="A39">
        <v>68</v>
      </c>
      <c t="n" s="5" r="B39">
        <v>9526868</v>
      </c>
      <c t="n" s="5" r="C39">
        <v>10076302</v>
      </c>
    </row>
    <row spans="1:3" r="40">
      <c t="s" s="4" r="A40">
        <v>69</v>
      </c>
      <c t="n" s="7" r="B40">
        <v>280612</v>
      </c>
      <c t="n" s="7" r="C40">
        <v>311717</v>
      </c>
    </row>
    <row spans="1:3" r="41">
      <c t="s" s="3" r="A41">
        <v>70</v>
      </c>
    </row>
    <row spans="1:3" r="42">
      <c t="s" s="4" r="A42">
        <v>71</v>
      </c>
      <c t="n" s="8" r="B42">
        <v>0.01</v>
      </c>
      <c t="n" s="8" r="C42">
        <v>0.01</v>
      </c>
    </row>
    <row spans="1:3" r="43">
      <c t="s" s="4" r="A43">
        <v>72</v>
      </c>
      <c t="n" s="5" r="B43">
        <v>5000000</v>
      </c>
      <c t="n" s="5" r="C43">
        <v>5000000</v>
      </c>
    </row>
    <row spans="1:3" r="44">
      <c t="s" s="4" r="A44">
        <v>73</v>
      </c>
      <c t="n" s="5" r="B44">
        <v>0</v>
      </c>
      <c t="n" s="5" r="C44">
        <v>0</v>
      </c>
    </row>
    <row spans="1:3" r="45">
      <c t="s" s="4" r="A45">
        <v>74</v>
      </c>
      <c t="n" s="5" r="B45">
        <v>0</v>
      </c>
      <c t="n" s="5" r="C45">
        <v>0</v>
      </c>
    </row>
    <row spans="1:3" r="46">
      <c t="s" s="4" r="A46">
        <v>75</v>
      </c>
      <c t="n" s="9" r="B46">
        <v>0.001</v>
      </c>
      <c t="n" s="9" r="C46">
        <v>0.001</v>
      </c>
    </row>
    <row spans="1:3" r="47">
      <c t="s" s="4" r="A47">
        <v>76</v>
      </c>
      <c t="n" s="5" r="B47">
        <v>50000000</v>
      </c>
      <c t="n" s="5" r="C47">
        <v>50000000</v>
      </c>
    </row>
    <row spans="1:3" r="48">
      <c t="s" s="4" r="A48">
        <v>77</v>
      </c>
      <c t="n" s="5" r="B48">
        <v>10336000</v>
      </c>
      <c t="n" s="5" r="C48">
        <v>10336000</v>
      </c>
    </row>
    <row spans="1:3" r="49">
      <c t="s" s="4" r="A49">
        <v>78</v>
      </c>
      <c t="n" s="5" r="B49">
        <v>10336000</v>
      </c>
      <c t="n" s="5" r="C49">
        <v>10336000</v>
      </c>
    </row>
    <row spans="1:3" r="50">
      <c t="s" s="4" r="A50">
        <v>79</v>
      </c>
      <c t="n" s="7" r="B50">
        <v>9807480</v>
      </c>
      <c t="n" s="7" r="C50">
        <v>10388019</v>
      </c>
    </row>
    <row spans="1:3" r="51">
      <c t="s" s="4" r="A51">
        <v>80</v>
      </c>
      <c t="n" s="7" r="B51">
        <v>12749504</v>
      </c>
      <c t="n" s="7" r="C51">
        <v>13259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9</v>
      </c>
      <c t="s" s="2" r="B1">
        <v>1</v>
      </c>
    </row>
    <row spans="1:2" r="2">
      <c t="s" s="2" r="B2">
        <v>2</v>
      </c>
    </row>
    <row spans="1:2" r="3">
      <c t="s" s="3" r="A3">
        <v>206</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06</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5</v>
      </c>
      <c t="s" s="2" r="B1">
        <v>1</v>
      </c>
    </row>
    <row spans="1:2" r="2">
      <c t="s" s="2" r="B2">
        <v>2</v>
      </c>
    </row>
    <row spans="1:2" r="3">
      <c t="s" s="3" r="A3">
        <v>206</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06</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2</v>
      </c>
    </row>
    <row spans="1:2" r="4">
      <c t="s" s="4" r="A4">
        <v>226</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2</v>
      </c>
    </row>
    <row spans="1:2" r="4">
      <c t="s" s="4" r="A4">
        <v>102</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22</v>
      </c>
    </row>
    <row spans="1:2" r="4">
      <c t="s" s="4" r="A4">
        <v>231</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22</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1508798</v>
      </c>
      <c t="n" s="7" r="C4">
        <v>1396438</v>
      </c>
      <c t="n" s="7" r="D4">
        <v>3951096</v>
      </c>
      <c t="n" s="7" r="E4">
        <v>3751774</v>
      </c>
    </row>
    <row spans="1:5" r="5">
      <c t="s" s="4" r="A5">
        <v>86</v>
      </c>
      <c t="n" s="5" r="B5">
        <v>28711</v>
      </c>
      <c t="n" s="5" r="C5">
        <v>6000</v>
      </c>
      <c t="n" s="5" r="D5">
        <v>43095</v>
      </c>
      <c t="n" s="5" r="E5">
        <v>18000</v>
      </c>
    </row>
    <row spans="1:5" r="6">
      <c t="s" s="4" r="A6">
        <v>87</v>
      </c>
      <c t="n" s="5" r="E6">
        <v>667</v>
      </c>
    </row>
    <row spans="1:5" r="7">
      <c t="s" s="4" r="A7">
        <v>88</v>
      </c>
      <c t="n" s="5" r="B7">
        <v>3698</v>
      </c>
      <c t="n" s="5" r="C7">
        <v>8445</v>
      </c>
      <c t="n" s="5" r="D7">
        <v>6181</v>
      </c>
      <c t="n" s="5" r="E7">
        <v>10379</v>
      </c>
    </row>
    <row spans="1:5" r="8">
      <c t="s" s="4" r="A8">
        <v>89</v>
      </c>
      <c t="n" s="5" r="B8">
        <v>1541207</v>
      </c>
      <c t="n" s="5" r="C8">
        <v>1410883</v>
      </c>
      <c t="n" s="5" r="D8">
        <v>4000372</v>
      </c>
      <c t="n" s="5" r="E8">
        <v>3780820</v>
      </c>
    </row>
    <row spans="1:5" r="9">
      <c t="s" s="3" r="A9">
        <v>90</v>
      </c>
    </row>
    <row spans="1:5" r="10">
      <c t="s" s="4" r="A10">
        <v>91</v>
      </c>
      <c t="n" s="5" r="B10">
        <v>979459</v>
      </c>
      <c t="n" s="5" r="C10">
        <v>814236</v>
      </c>
      <c t="n" s="5" r="D10">
        <v>2767235</v>
      </c>
      <c t="n" s="5" r="E10">
        <v>2466135</v>
      </c>
    </row>
    <row spans="1:5" r="11">
      <c t="s" s="4" r="A11">
        <v>92</v>
      </c>
      <c t="n" s="5" r="B11">
        <v>107287</v>
      </c>
      <c t="n" s="5" r="C11">
        <v>140136</v>
      </c>
      <c t="n" s="5" r="D11">
        <v>285273</v>
      </c>
      <c t="n" s="5" r="E11">
        <v>307414</v>
      </c>
    </row>
    <row spans="1:5" r="12">
      <c t="s" s="4" r="A12">
        <v>93</v>
      </c>
      <c t="n" s="5" r="B12">
        <v>205771</v>
      </c>
      <c t="n" s="5" r="C12">
        <v>174467</v>
      </c>
      <c t="n" s="5" r="D12">
        <v>564779</v>
      </c>
      <c t="n" s="5" r="E12">
        <v>521879</v>
      </c>
    </row>
    <row spans="1:5" r="13">
      <c t="s" s="4" r="A13">
        <v>94</v>
      </c>
      <c t="n" s="5" r="B13">
        <v>-3038</v>
      </c>
      <c t="n" s="5" r="C13">
        <v>36153</v>
      </c>
      <c t="n" s="5" r="D13">
        <v>-7654</v>
      </c>
      <c t="n" s="5" r="E13">
        <v>75555</v>
      </c>
    </row>
    <row spans="1:5" r="14">
      <c t="s" s="4" r="A14">
        <v>95</v>
      </c>
      <c t="n" s="5" r="B14">
        <v>46602</v>
      </c>
      <c t="n" s="5" r="C14">
        <v>38041</v>
      </c>
      <c t="n" s="5" r="D14">
        <v>130964</v>
      </c>
      <c t="n" s="5" r="E14">
        <v>116731</v>
      </c>
    </row>
    <row spans="1:5" r="15">
      <c t="s" s="4" r="A15">
        <v>96</v>
      </c>
      <c t="n" s="5" r="B15">
        <v>133680</v>
      </c>
      <c t="n" s="5" r="C15">
        <v>221454</v>
      </c>
      <c t="n" s="5" r="D15">
        <v>587946</v>
      </c>
      <c t="n" s="5" r="E15">
        <v>671942</v>
      </c>
    </row>
    <row spans="1:5" r="16">
      <c t="s" s="4" r="A16">
        <v>97</v>
      </c>
      <c t="n" s="5" r="C16">
        <v>414</v>
      </c>
      <c t="n" s="5" r="E16">
        <v>222524</v>
      </c>
    </row>
    <row spans="1:5" r="17">
      <c t="s" s="4" r="A17">
        <v>98</v>
      </c>
      <c t="n" s="5" r="B17">
        <v>1469761</v>
      </c>
      <c t="n" s="5" r="C17">
        <v>1424901</v>
      </c>
      <c t="n" s="5" r="D17">
        <v>4328543</v>
      </c>
      <c t="n" s="5" r="E17">
        <v>4382180</v>
      </c>
    </row>
    <row spans="1:5" r="18">
      <c t="s" s="4" r="A18">
        <v>99</v>
      </c>
      <c t="n" s="5" r="B18">
        <v>71446</v>
      </c>
      <c t="n" s="5" r="C18">
        <v>-14018</v>
      </c>
      <c t="n" s="5" r="D18">
        <v>-328171</v>
      </c>
      <c t="n" s="5" r="E18">
        <v>-601360</v>
      </c>
    </row>
    <row spans="1:5" r="19">
      <c t="s" s="3" r="A19">
        <v>100</v>
      </c>
    </row>
    <row spans="1:5" r="20">
      <c t="s" s="4" r="A20">
        <v>101</v>
      </c>
      <c t="n" s="5" r="B20">
        <v>811</v>
      </c>
      <c t="n" s="5" r="C20">
        <v>2759</v>
      </c>
      <c t="n" s="5" r="D20">
        <v>2534</v>
      </c>
      <c t="n" s="5" r="E20">
        <v>19093</v>
      </c>
    </row>
    <row spans="1:5" r="21">
      <c t="s" s="4" r="A21">
        <v>102</v>
      </c>
      <c t="n" s="5" r="B21">
        <v>4129</v>
      </c>
      <c t="n" s="5" r="C21">
        <v>3917</v>
      </c>
      <c t="n" s="5" r="D21">
        <v>16200</v>
      </c>
      <c t="n" s="5" r="E21">
        <v>15029</v>
      </c>
    </row>
    <row spans="1:5" r="22">
      <c t="s" s="4" r="A22">
        <v>103</v>
      </c>
      <c t="n" s="5" r="B22">
        <v>-871</v>
      </c>
      <c t="n" s="5" r="C22">
        <v>-343</v>
      </c>
      <c t="n" s="5" r="D22">
        <v>-1642</v>
      </c>
      <c t="n" s="5" r="E22">
        <v>-977</v>
      </c>
    </row>
    <row spans="1:5" r="23">
      <c t="s" s="4" r="A23">
        <v>104</v>
      </c>
      <c t="n" s="5" r="B23">
        <v>14447</v>
      </c>
      <c t="n" s="5" r="C23">
        <v>8640</v>
      </c>
      <c t="n" s="5" r="D23">
        <v>110332</v>
      </c>
      <c t="n" s="5" r="E23">
        <v>50839</v>
      </c>
    </row>
    <row spans="1:5" r="24">
      <c t="s" s="4" r="A24">
        <v>105</v>
      </c>
      <c t="n" s="5" r="E24">
        <v>5159</v>
      </c>
    </row>
    <row spans="1:5" r="25">
      <c t="s" s="4" r="A25">
        <v>106</v>
      </c>
      <c t="n" s="5" r="B25">
        <v>18516</v>
      </c>
      <c t="n" s="5" r="C25">
        <v>14973</v>
      </c>
      <c t="n" s="5" r="D25">
        <v>127424</v>
      </c>
      <c t="n" s="5" r="E25">
        <v>89143</v>
      </c>
    </row>
    <row spans="1:5" r="26">
      <c t="s" s="4" r="A26">
        <v>107</v>
      </c>
      <c t="n" s="5" r="B26">
        <v>89962</v>
      </c>
      <c t="n" s="5" r="C26">
        <v>955</v>
      </c>
      <c t="n" s="5" r="D26">
        <v>-200747</v>
      </c>
      <c t="n" s="5" r="E26">
        <v>-512217</v>
      </c>
    </row>
    <row spans="1:5" r="27">
      <c t="s" s="4" r="A27">
        <v>108</v>
      </c>
      <c t="n" s="5" r="B27">
        <v>33870</v>
      </c>
      <c t="n" s="5" r="C27">
        <v>18616</v>
      </c>
      <c t="n" s="5" r="D27">
        <v>65337</v>
      </c>
      <c t="n" s="5" r="E27">
        <v>49506</v>
      </c>
    </row>
    <row spans="1:5" r="28">
      <c t="s" s="4" r="A28">
        <v>109</v>
      </c>
      <c t="n" s="5" r="B28">
        <v>56092</v>
      </c>
      <c t="n" s="5" r="C28">
        <v>-17661</v>
      </c>
      <c t="n" s="5" r="D28">
        <v>-266084</v>
      </c>
      <c t="n" s="5" r="E28">
        <v>-561723</v>
      </c>
    </row>
    <row spans="1:5" r="29">
      <c t="s" s="4" r="A29">
        <v>110</v>
      </c>
      <c t="n" s="5" r="B29">
        <v>-59370</v>
      </c>
      <c t="n" s="5" r="C29">
        <v>-41881</v>
      </c>
      <c t="n" s="5" r="D29">
        <v>-116042</v>
      </c>
      <c t="n" s="5" r="E29">
        <v>-102090</v>
      </c>
    </row>
    <row spans="1:5" r="30">
      <c t="s" s="4" r="A30">
        <v>111</v>
      </c>
      <c t="n" s="5" r="B30">
        <v>-3278</v>
      </c>
      <c t="n" s="5" r="C30">
        <v>-59542</v>
      </c>
      <c t="n" s="5" r="D30">
        <v>-382126</v>
      </c>
      <c t="n" s="5" r="E30">
        <v>-663813</v>
      </c>
    </row>
    <row spans="1:5" r="31">
      <c t="s" s="3" r="A31">
        <v>112</v>
      </c>
    </row>
    <row spans="1:5" r="32">
      <c t="s" s="4" r="A32">
        <v>113</v>
      </c>
      <c t="n" s="5" r="B32">
        <v>-66811</v>
      </c>
      <c t="n" s="5" r="C32">
        <v>4687</v>
      </c>
      <c t="n" s="5" r="D32">
        <v>-86174</v>
      </c>
      <c t="n" s="5" r="E32">
        <v>-22452</v>
      </c>
    </row>
    <row spans="1:5" r="33">
      <c t="s" s="4" r="A33">
        <v>114</v>
      </c>
      <c t="n" s="5" r="B33">
        <v>-77633</v>
      </c>
      <c t="n" s="5" r="C33">
        <v>-14704</v>
      </c>
      <c t="n" s="5" r="D33">
        <v>-100605</v>
      </c>
      <c t="n" s="5" r="E33">
        <v>-8239</v>
      </c>
    </row>
    <row spans="1:5" r="34">
      <c t="s" s="4" r="A34">
        <v>115</v>
      </c>
      <c t="n" s="5" r="B34">
        <v>-88352</v>
      </c>
      <c t="n" s="5" r="C34">
        <v>-27678</v>
      </c>
      <c t="n" s="5" r="D34">
        <v>-452863</v>
      </c>
      <c t="n" s="5" r="E34">
        <v>-592414</v>
      </c>
    </row>
    <row spans="1:5" r="35">
      <c t="s" s="4" r="A35">
        <v>116</v>
      </c>
      <c t="n" s="5" r="B35">
        <v>-46984</v>
      </c>
      <c t="n" s="5" r="C35">
        <v>-41881</v>
      </c>
      <c t="n" s="5" r="D35">
        <v>-99664</v>
      </c>
      <c t="n" s="5" r="E35">
        <v>-101364</v>
      </c>
    </row>
    <row spans="1:5" r="36">
      <c t="s" s="4" r="A36">
        <v>117</v>
      </c>
      <c t="n" s="7" r="B36">
        <v>-135336</v>
      </c>
      <c t="n" s="7" r="C36">
        <v>-69559</v>
      </c>
      <c t="n" s="7" r="D36">
        <v>-552527</v>
      </c>
      <c t="n" s="7" r="E36">
        <v>-693778</v>
      </c>
    </row>
    <row spans="1:5" r="37">
      <c t="s" s="4" r="A37">
        <v>118</v>
      </c>
      <c t="n" s="7" r="B37">
        <v>0</v>
      </c>
      <c t="n" s="8" r="C37">
        <v>-0.01</v>
      </c>
      <c t="n" s="8" r="D37">
        <v>-0.04</v>
      </c>
      <c t="n" s="8" r="E37">
        <v>-0.06</v>
      </c>
    </row>
    <row spans="1:5" r="38">
      <c t="s" s="4" r="A38">
        <v>119</v>
      </c>
      <c t="n" s="5" r="B38">
        <v>10336000</v>
      </c>
      <c t="n" s="5" r="C38">
        <v>10336000</v>
      </c>
      <c t="n" s="5" r="D38">
        <v>10336000</v>
      </c>
      <c t="n" s="5" r="E38">
        <v>10336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22</v>
      </c>
    </row>
    <row spans="1:2" r="4">
      <c t="s" s="4" r="A4">
        <v>237</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239</v>
      </c>
      <c t="s" s="2" r="B1">
        <v>2</v>
      </c>
      <c t="s" s="2" r="C1">
        <v>30</v>
      </c>
      <c t="s" s="2" r="D1">
        <v>83</v>
      </c>
      <c t="s" s="2" r="E1">
        <v>240</v>
      </c>
    </row>
    <row spans="1:5" r="2">
      <c t="s" s="4" r="A2">
        <v>241</v>
      </c>
      <c t="n" s="7" r="B2">
        <v>34646</v>
      </c>
      <c t="n" s="7" r="C2">
        <v>27947</v>
      </c>
    </row>
    <row spans="1:5" r="3">
      <c t="s" s="4" r="A3">
        <v>242</v>
      </c>
      <c t="n" s="5" r="B3">
        <v>6419</v>
      </c>
      <c t="n" s="5" r="C3">
        <v>6418</v>
      </c>
    </row>
    <row spans="1:5" r="4">
      <c t="s" s="4" r="A4">
        <v>243</v>
      </c>
      <c t="n" s="5" r="B4">
        <v>3649469</v>
      </c>
      <c t="n" s="5" r="C4">
        <v>4048846</v>
      </c>
      <c t="n" s="7" r="D4">
        <v>4157817</v>
      </c>
      <c t="n" s="7" r="E4">
        <v>5183870</v>
      </c>
    </row>
    <row spans="1:5" r="5">
      <c t="s" s="4" r="A5">
        <v>244</v>
      </c>
    </row>
    <row spans="1:5" r="6">
      <c t="s" s="4" r="A6">
        <v>245</v>
      </c>
      <c t="n" s="5" r="B6">
        <v>2113192</v>
      </c>
      <c t="n" s="5" r="C6">
        <v>2828125</v>
      </c>
    </row>
    <row spans="1:5" r="7">
      <c t="s" s="4" r="A7">
        <v>246</v>
      </c>
    </row>
    <row spans="1:5" r="8">
      <c t="s" s="4" r="A8">
        <v>245</v>
      </c>
      <c t="n" s="5" r="B8">
        <v>758622</v>
      </c>
      <c t="n" s="5" r="C8">
        <v>564775</v>
      </c>
    </row>
    <row spans="1:5" r="9">
      <c t="s" s="4" r="A9">
        <v>247</v>
      </c>
    </row>
    <row spans="1:5" r="10">
      <c t="s" s="4" r="A10">
        <v>245</v>
      </c>
      <c t="n" s="5" r="B10">
        <v>296898</v>
      </c>
      <c t="n" s="5" r="C10">
        <v>72079</v>
      </c>
    </row>
    <row spans="1:5" r="11">
      <c t="s" s="4" r="A11">
        <v>248</v>
      </c>
    </row>
    <row spans="1:5" r="12">
      <c t="s" s="4" r="A12">
        <v>245</v>
      </c>
      <c t="n" s="5" r="B12">
        <v>126</v>
      </c>
      <c t="n" s="5" r="C12">
        <v>198</v>
      </c>
    </row>
    <row spans="1:5" r="13">
      <c t="s" s="4" r="A13">
        <v>249</v>
      </c>
    </row>
    <row spans="1:5" r="14">
      <c t="s" s="4" r="A14">
        <v>245</v>
      </c>
      <c t="n" s="5" r="B14">
        <v>439422</v>
      </c>
      <c t="n" s="5" r="C14">
        <v>549167</v>
      </c>
    </row>
    <row spans="1:5" r="15">
      <c t="s" s="4" r="A15">
        <v>250</v>
      </c>
    </row>
    <row spans="1:5" r="16">
      <c t="s" s="4" r="A16">
        <v>245</v>
      </c>
      <c t="n" s="7" r="B16">
        <v>134</v>
      </c>
      <c t="n" s="7" r="C16">
        <v>1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251</v>
      </c>
      <c t="s" s="2" r="B1">
        <v>252</v>
      </c>
    </row>
    <row spans="1:2" r="2">
      <c t="s" s="3" r="A2">
        <v>253</v>
      </c>
    </row>
    <row spans="1:2" r="3">
      <c t="s" s="4" r="A3">
        <v>254</v>
      </c>
      <c t="n" s="7" r="B3">
        <v>5770</v>
      </c>
    </row>
    <row spans="1:2" r="4">
      <c t="s" s="4" r="A4">
        <v>255</v>
      </c>
      <c t="n" s="7" r="B4">
        <v>64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56</v>
      </c>
      <c t="s" s="2" r="B1">
        <v>2</v>
      </c>
      <c t="s" s="2" r="C1">
        <v>30</v>
      </c>
    </row>
    <row spans="1:3" r="2">
      <c t="s" s="3" r="A2">
        <v>253</v>
      </c>
    </row>
    <row spans="1:3" r="3">
      <c t="s" s="4" r="A3">
        <v>257</v>
      </c>
      <c t="n" s="7" r="B3">
        <v>609190</v>
      </c>
      <c t="n" s="7" r="C3">
        <v>503392</v>
      </c>
    </row>
    <row spans="1:3" r="4">
      <c t="s" s="4" r="A4">
        <v>258</v>
      </c>
      <c t="n" s="5" r="B4">
        <v>-270635</v>
      </c>
      <c t="n" s="5" r="C4">
        <v>-180803</v>
      </c>
    </row>
    <row spans="1:3" r="5">
      <c t="s" s="4" r="A5">
        <v>34</v>
      </c>
      <c t="n" s="7" r="B5">
        <v>338555</v>
      </c>
      <c t="n" s="7" r="C5">
        <v>3225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59</v>
      </c>
      <c t="s" s="2" r="B1">
        <v>2</v>
      </c>
      <c t="s" s="2" r="C1">
        <v>30</v>
      </c>
    </row>
    <row spans="1:3" r="2">
      <c t="s" s="3" r="A2">
        <v>253</v>
      </c>
    </row>
    <row spans="1:3" r="3">
      <c t="s" s="4" r="A3">
        <v>36</v>
      </c>
      <c t="n" s="7" r="B3">
        <v>1904073</v>
      </c>
      <c t="n" s="7" r="C3">
        <v>20157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30</v>
      </c>
    </row>
    <row spans="1:3" r="2">
      <c t="s" s="3" r="A2">
        <v>253</v>
      </c>
    </row>
    <row spans="1:3" r="3">
      <c t="s" s="4" r="A3">
        <v>46</v>
      </c>
      <c t="n" s="7" r="B3">
        <v>307156</v>
      </c>
      <c t="n" s="7" r="C3">
        <v>381204</v>
      </c>
    </row>
    <row spans="1:3" r="4">
      <c t="s" s="4" r="A4">
        <v>33</v>
      </c>
      <c t="n" s="7" r="B4">
        <v>98018</v>
      </c>
      <c t="n" s="7" r="C4">
        <v>1057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82</v>
      </c>
      <c t="s" s="2" r="D1">
        <v>1</v>
      </c>
    </row>
    <row spans="1:5" r="2">
      <c t="s" s="2" r="B2">
        <v>2</v>
      </c>
      <c t="s" s="2" r="C2">
        <v>83</v>
      </c>
      <c t="s" s="2" r="D2">
        <v>2</v>
      </c>
      <c t="s" s="2" r="E2">
        <v>83</v>
      </c>
    </row>
    <row spans="1:5" r="3">
      <c t="s" s="3" r="A3">
        <v>253</v>
      </c>
    </row>
    <row spans="1:5" r="4">
      <c t="s" s="4" r="A4">
        <v>113</v>
      </c>
      <c t="n" s="7" r="B4">
        <v>-66811</v>
      </c>
      <c t="n" s="7" r="C4">
        <v>4687</v>
      </c>
      <c t="n" s="7" r="D4">
        <v>-86174</v>
      </c>
      <c t="n" s="7" r="E4">
        <v>-224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83</v>
      </c>
    </row>
    <row spans="1:3" r="3">
      <c t="s" s="3" r="A3">
        <v>253</v>
      </c>
    </row>
    <row spans="1:3" r="4">
      <c t="s" s="4" r="A4">
        <v>263</v>
      </c>
      <c t="n" s="7" r="B4">
        <v>16200</v>
      </c>
      <c t="n" s="7" r="C4">
        <v>150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30</v>
      </c>
    </row>
    <row spans="1:3" r="2">
      <c t="s" s="4" r="A2">
        <v>56</v>
      </c>
      <c t="n" s="7" r="B2">
        <v>195289</v>
      </c>
      <c t="n" s="7" r="C2">
        <v>811</v>
      </c>
    </row>
    <row spans="1:3" r="3">
      <c t="s" s="4" r="A3">
        <v>265</v>
      </c>
    </row>
    <row spans="1:3" r="4">
      <c t="s" s="4" r="A4">
        <v>56</v>
      </c>
      <c t="n" s="5" r="B4">
        <v>194701</v>
      </c>
      <c t="n" s="5" r="C4">
        <v>145</v>
      </c>
    </row>
    <row spans="1:3" r="5">
      <c t="s" s="4" r="A5">
        <v>266</v>
      </c>
    </row>
    <row spans="1:3" r="6">
      <c t="s" s="4" r="A6">
        <v>56</v>
      </c>
      <c t="n" s="7" r="B6">
        <v>588</v>
      </c>
      <c t="n" s="7" r="C6">
        <v>6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267</v>
      </c>
      <c t="s" s="2" r="B1">
        <v>1</v>
      </c>
    </row>
    <row spans="1:3" r="2">
      <c t="s" s="2" r="B2">
        <v>2</v>
      </c>
      <c t="s" s="2" r="C2">
        <v>83</v>
      </c>
    </row>
    <row spans="1:3" r="3">
      <c t="s" s="3" r="A3">
        <v>253</v>
      </c>
    </row>
    <row spans="1:3" r="4">
      <c t="s" s="4" r="A4">
        <v>128</v>
      </c>
      <c t="n" s="7" r="B4">
        <v>3093</v>
      </c>
      <c t="n" s="7" r="C4">
        <v>55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46"/>
    <col customWidth="1" max="6" min="6" width="18"/>
    <col customWidth="1" max="7" min="7" width="27"/>
    <col customWidth="1" max="8" min="8" width="25"/>
    <col customWidth="1" max="9" min="9" width="13"/>
  </cols>
  <sheetData>
    <row spans="1:9" r="1">
      <c t="s" s="1" r="A1">
        <v>120</v>
      </c>
      <c t="s" s="2" r="B1">
        <v>121</v>
      </c>
      <c t="s" s="2" r="C1">
        <v>64</v>
      </c>
      <c t="s" s="2" r="D1">
        <v>122</v>
      </c>
      <c t="s" s="2" r="E1">
        <v>123</v>
      </c>
      <c t="s" s="2" r="F1">
        <v>67</v>
      </c>
      <c t="s" s="2" r="G1">
        <v>124</v>
      </c>
      <c t="s" s="2" r="H1">
        <v>125</v>
      </c>
      <c t="s" s="2" r="I1">
        <v>79</v>
      </c>
    </row>
    <row spans="1:9" r="2">
      <c t="s" s="4" r="A2">
        <v>126</v>
      </c>
      <c t="n" s="7" r="B2">
        <v>10076302</v>
      </c>
      <c t="n" s="7" r="C2">
        <v>10336</v>
      </c>
      <c t="n" s="7" r="D2">
        <v>350183</v>
      </c>
      <c t="n" s="7" r="E2">
        <v>71593</v>
      </c>
      <c t="n" s="7" r="F2">
        <v>9644190</v>
      </c>
      <c t="n" s="7" r="G2">
        <v>10076302</v>
      </c>
      <c t="n" s="7" r="H2">
        <v>311717</v>
      </c>
      <c t="n" s="7" r="I2">
        <v>10388019</v>
      </c>
    </row>
    <row spans="1:9" r="3">
      <c t="s" s="4" r="A3">
        <v>127</v>
      </c>
      <c t="n" s="5" r="C3">
        <v>10336000</v>
      </c>
    </row>
    <row spans="1:9" r="4">
      <c t="s" s="4" r="A4">
        <v>128</v>
      </c>
      <c t="n" s="5" r="B4">
        <v>3093</v>
      </c>
      <c t="n" s="5" r="D4">
        <v>3093</v>
      </c>
      <c t="n" s="5" r="G4">
        <v>3093</v>
      </c>
      <c t="n" s="5" r="I4">
        <v>3093</v>
      </c>
    </row>
    <row spans="1:9" r="5">
      <c t="s" s="4" r="A5">
        <v>113</v>
      </c>
      <c t="n" s="5" r="B5">
        <v>-86174</v>
      </c>
      <c t="n" s="5" r="E5">
        <v>-86174</v>
      </c>
      <c t="n" s="5" r="G5">
        <v>-86174</v>
      </c>
      <c t="n" s="5" r="I5">
        <v>-86174</v>
      </c>
    </row>
    <row spans="1:9" r="6">
      <c t="s" s="4" r="A6">
        <v>114</v>
      </c>
      <c t="n" s="5" r="B6">
        <v>-100605</v>
      </c>
      <c t="n" s="5" r="E6">
        <v>-84227</v>
      </c>
      <c t="n" s="5" r="G6">
        <v>-84227</v>
      </c>
      <c t="n" s="5" r="H6">
        <v>-16378</v>
      </c>
      <c t="n" s="5" r="I6">
        <v>-100605</v>
      </c>
    </row>
    <row spans="1:9" r="7">
      <c t="s" s="4" r="A7">
        <v>109</v>
      </c>
      <c t="n" s="5" r="B7">
        <v>-266084</v>
      </c>
      <c t="n" s="5" r="F7">
        <v>-382126</v>
      </c>
      <c t="n" s="5" r="G7">
        <v>-382126</v>
      </c>
      <c t="n" s="5" r="H7">
        <v>116042</v>
      </c>
      <c t="n" s="5" r="I7">
        <v>-266084</v>
      </c>
    </row>
    <row spans="1:9" r="8">
      <c t="s" s="4" r="A8">
        <v>129</v>
      </c>
      <c t="n" s="5" r="H8">
        <v>-130769</v>
      </c>
      <c t="n" s="5" r="I8">
        <v>-130769</v>
      </c>
    </row>
    <row spans="1:9" r="9">
      <c t="s" s="4" r="A9">
        <v>130</v>
      </c>
      <c t="n" s="7" r="B9">
        <v>9526868</v>
      </c>
      <c t="n" s="7" r="C9">
        <v>10336</v>
      </c>
      <c t="n" s="7" r="D9">
        <v>353276</v>
      </c>
      <c t="n" s="7" r="E9">
        <v>-98808</v>
      </c>
      <c t="n" s="7" r="F9">
        <v>9262064</v>
      </c>
      <c t="n" s="7" r="G9">
        <v>9526868</v>
      </c>
      <c t="n" s="7" r="H9">
        <v>280612</v>
      </c>
      <c t="n" s="7" r="I9">
        <v>9807480</v>
      </c>
    </row>
    <row spans="1:9" r="10">
      <c t="s" s="4" r="A10">
        <v>131</v>
      </c>
      <c t="n" s="5" r="C10">
        <v>1033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68</v>
      </c>
      <c t="s" s="2" r="B1">
        <v>1</v>
      </c>
    </row>
    <row spans="1:3" r="2">
      <c t="s" s="2" r="B2">
        <v>2</v>
      </c>
      <c t="s" s="2" r="C2">
        <v>83</v>
      </c>
    </row>
    <row spans="1:3" r="3">
      <c t="s" s="4" r="A3">
        <v>269</v>
      </c>
      <c t="n" s="7" r="B3">
        <v>23077</v>
      </c>
      <c t="n" s="7" r="C3">
        <v>23077</v>
      </c>
    </row>
    <row spans="1:3" r="4">
      <c t="s" s="4" r="A4">
        <v>270</v>
      </c>
    </row>
    <row spans="1:3" r="5">
      <c t="s" s="4" r="A5">
        <v>269</v>
      </c>
      <c t="n" s="7" r="B5">
        <v>23077</v>
      </c>
      <c t="n" s="7" r="C5">
        <v>230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271</v>
      </c>
      <c t="s" s="2" r="B1">
        <v>1</v>
      </c>
    </row>
    <row spans="1:3" r="2">
      <c t="s" s="2" r="B2">
        <v>2</v>
      </c>
      <c t="s" s="2" r="C2">
        <v>83</v>
      </c>
    </row>
    <row spans="1:3" r="3">
      <c t="s" s="3" r="A3">
        <v>253</v>
      </c>
    </row>
    <row spans="1:3" r="4">
      <c t="s" s="4" r="A4">
        <v>272</v>
      </c>
      <c t="s" s="4" r="B4">
        <v>273</v>
      </c>
      <c t="s" s="4" r="C4">
        <v>2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83</v>
      </c>
    </row>
    <row spans="1:3" r="3">
      <c t="s" s="3" r="A3">
        <v>253</v>
      </c>
    </row>
    <row spans="1:3" r="4">
      <c t="s" s="4" r="A4">
        <v>276</v>
      </c>
      <c t="n" s="7" r="B4">
        <v>65337</v>
      </c>
      <c t="n" s="7" r="C4">
        <v>49506</v>
      </c>
    </row>
    <row spans="1:3" r="5">
      <c t="s" s="4" r="A5">
        <v>277</v>
      </c>
      <c t="n" s="7" r="B5">
        <v>65337</v>
      </c>
      <c t="n" s="7" r="C5">
        <v>495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83</v>
      </c>
    </row>
    <row spans="1:3" r="3">
      <c t="s" s="3" r="A3">
        <v>253</v>
      </c>
    </row>
    <row spans="1:3" r="4">
      <c t="s" s="4" r="A4">
        <v>279</v>
      </c>
      <c t="s" s="4" r="B4">
        <v>280</v>
      </c>
      <c t="s" s="4" r="C4">
        <v>280</v>
      </c>
    </row>
    <row spans="1:3" r="5">
      <c t="s" s="4" r="A5">
        <v>281</v>
      </c>
      <c t="s" s="4" r="B5">
        <v>282</v>
      </c>
      <c t="s" s="4" r="C5">
        <v>282</v>
      </c>
    </row>
    <row spans="1:3" r="6">
      <c t="s" s="4" r="A6">
        <v>283</v>
      </c>
      <c t="s" s="4" r="B6">
        <v>284</v>
      </c>
    </row>
    <row spans="1:3" r="7">
      <c t="s" s="4" r="A7">
        <v>285</v>
      </c>
      <c t="s" s="4" r="B7">
        <v>286</v>
      </c>
      <c t="s" s="4" r="C7">
        <v>287</v>
      </c>
    </row>
    <row spans="1:3" r="8">
      <c t="s" s="4" r="A8">
        <v>288</v>
      </c>
      <c t="s" s="4" r="B8">
        <v>289</v>
      </c>
    </row>
    <row spans="1:3" r="9">
      <c t="s" s="4" r="A9">
        <v>290</v>
      </c>
      <c t="s" s="4" r="B9">
        <v>291</v>
      </c>
      <c t="s" s="4" r="C9">
        <v>291</v>
      </c>
    </row>
    <row spans="1:3" r="10">
      <c t="s" s="4" r="A10">
        <v>272</v>
      </c>
      <c t="s" s="4" r="B10">
        <v>273</v>
      </c>
      <c t="s" s="4" r="C10">
        <v>2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2</v>
      </c>
      <c t="s" s="2" r="B1">
        <v>293</v>
      </c>
    </row>
    <row spans="1:2" r="2">
      <c t="s" s="2" r="B2">
        <v>294</v>
      </c>
    </row>
    <row spans="1:2" r="3">
      <c t="s" s="4" r="A3">
        <v>37</v>
      </c>
      <c t="n" s="7" r="B3">
        <v>3000000</v>
      </c>
    </row>
    <row spans="1:2" r="4">
      <c t="s" s="4" r="A4">
        <v>295</v>
      </c>
      <c t="s" s="4" r="B4">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97</v>
      </c>
      <c t="s" s="2" r="B1">
        <v>298</v>
      </c>
    </row>
    <row spans="1:3" r="2">
      <c t="s" s="2" r="B2">
        <v>4</v>
      </c>
      <c t="s" s="2" r="C2">
        <v>299</v>
      </c>
    </row>
    <row spans="1:3" r="3">
      <c t="s" s="4" r="A3">
        <v>300</v>
      </c>
    </row>
    <row spans="1:3" r="4">
      <c t="s" s="4" r="A4">
        <v>301</v>
      </c>
      <c t="n" s="7" r="C4">
        <v>32036</v>
      </c>
    </row>
    <row spans="1:3" r="5">
      <c t="s" s="4" r="A5">
        <v>302</v>
      </c>
    </row>
    <row spans="1:3" r="6">
      <c t="s" s="4" r="A6">
        <v>301</v>
      </c>
      <c t="n" s="7" r="B6">
        <v>6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s="1" r="A1">
        <v>303</v>
      </c>
      <c t="s" s="2" r="B1">
        <v>82</v>
      </c>
    </row>
    <row spans="1:2" r="2">
      <c t="s" s="2" r="B2">
        <v>304</v>
      </c>
    </row>
    <row spans="1:2" r="3">
      <c t="s" s="4" r="A3">
        <v>129</v>
      </c>
      <c t="n" s="7" r="B3">
        <v>130769</v>
      </c>
    </row>
    <row spans="1:2" r="4">
      <c t="s" s="4" r="A4">
        <v>305</v>
      </c>
    </row>
    <row spans="1:2" r="5">
      <c t="s" s="4" r="A5">
        <v>306</v>
      </c>
      <c t="n" s="7" r="B5">
        <v>3269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spans="1:2" r="1">
      <c t="s" s="1" r="A1">
        <v>307</v>
      </c>
      <c t="s" s="2" r="B1">
        <v>82</v>
      </c>
    </row>
    <row spans="1:2" r="2">
      <c t="s" s="2" r="B2">
        <v>308</v>
      </c>
    </row>
    <row spans="1:2" r="3">
      <c t="s" s="3" r="A3">
        <v>253</v>
      </c>
    </row>
    <row spans="1:2" r="4">
      <c t="s" s="4" r="A4">
        <v>309</v>
      </c>
      <c t="n" s="5" r="B4">
        <v>25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83</v>
      </c>
    </row>
    <row spans="1:3" r="3">
      <c t="s" s="3" r="A3">
        <v>133</v>
      </c>
    </row>
    <row spans="1:3" r="4">
      <c t="s" s="4" r="A4">
        <v>109</v>
      </c>
      <c t="n" s="7" r="B4">
        <v>-266084</v>
      </c>
      <c t="n" s="7" r="C4">
        <v>-561723</v>
      </c>
    </row>
    <row spans="1:3" r="5">
      <c t="s" s="3" r="A5">
        <v>134</v>
      </c>
    </row>
    <row spans="1:3" r="6">
      <c t="s" s="4" r="A6">
        <v>94</v>
      </c>
      <c t="n" s="5" r="B6">
        <v>-7654</v>
      </c>
      <c t="n" s="5" r="C6">
        <v>75555</v>
      </c>
    </row>
    <row spans="1:3" r="7">
      <c t="s" s="4" r="A7">
        <v>135</v>
      </c>
      <c t="n" s="5" r="B7">
        <v>122673</v>
      </c>
      <c t="n" s="5" r="C7">
        <v>110724</v>
      </c>
    </row>
    <row spans="1:3" r="8">
      <c t="s" s="4" r="A8">
        <v>136</v>
      </c>
      <c t="n" s="5" r="B8">
        <v>8291</v>
      </c>
      <c t="n" s="5" r="C8">
        <v>6007</v>
      </c>
    </row>
    <row spans="1:3" r="9">
      <c t="s" s="4" r="A9">
        <v>128</v>
      </c>
      <c t="n" s="5" r="B9">
        <v>3093</v>
      </c>
      <c t="n" s="5" r="C9">
        <v>5568</v>
      </c>
    </row>
    <row spans="1:3" r="10">
      <c t="s" s="4" r="A10">
        <v>105</v>
      </c>
      <c t="n" s="5" r="C10">
        <v>-5159</v>
      </c>
    </row>
    <row spans="1:3" r="11">
      <c t="s" s="4" r="A11">
        <v>137</v>
      </c>
      <c t="n" s="5" r="B11">
        <v>-16200</v>
      </c>
      <c t="n" s="5" r="C11">
        <v>-15029</v>
      </c>
    </row>
    <row spans="1:3" r="12">
      <c t="s" s="4" r="A12">
        <v>97</v>
      </c>
      <c t="n" s="5" r="C12">
        <v>222524</v>
      </c>
    </row>
    <row spans="1:3" r="13">
      <c t="s" s="3" r="A13">
        <v>138</v>
      </c>
    </row>
    <row spans="1:3" r="14">
      <c t="s" s="4" r="A14">
        <v>139</v>
      </c>
      <c t="n" s="5" r="B14">
        <v>66241</v>
      </c>
      <c t="n" s="5" r="C14">
        <v>122128</v>
      </c>
    </row>
    <row spans="1:3" r="15">
      <c t="s" s="4" r="A15">
        <v>140</v>
      </c>
      <c t="n" s="5" r="B15">
        <v>8044</v>
      </c>
      <c t="n" s="5" r="C15">
        <v>-1733</v>
      </c>
    </row>
    <row spans="1:3" r="16">
      <c t="s" s="4" r="A16">
        <v>141</v>
      </c>
      <c t="n" s="5" r="B16">
        <v>-21876</v>
      </c>
      <c t="n" s="5" r="C16">
        <v>21399</v>
      </c>
    </row>
    <row spans="1:3" r="17">
      <c t="s" s="4" r="A17">
        <v>142</v>
      </c>
      <c t="n" s="5" r="B17">
        <v>95586</v>
      </c>
      <c t="n" s="5" r="C17">
        <v>-183530</v>
      </c>
    </row>
    <row spans="1:3" r="18">
      <c t="s" s="4" r="A18">
        <v>143</v>
      </c>
      <c t="n" s="5" r="B18">
        <v>51</v>
      </c>
      <c t="n" s="5" r="C18">
        <v>106797</v>
      </c>
    </row>
    <row spans="1:3" r="19">
      <c t="s" s="4" r="A19">
        <v>144</v>
      </c>
      <c t="n" s="5" r="B19">
        <v>66017</v>
      </c>
      <c t="n" s="5" r="C19">
        <v>146085</v>
      </c>
    </row>
    <row spans="1:3" r="20">
      <c t="s" s="4" r="A20">
        <v>145</v>
      </c>
      <c t="n" s="5" r="B20">
        <v>-222466</v>
      </c>
      <c t="n" s="5" r="C20">
        <v>128063</v>
      </c>
    </row>
    <row spans="1:3" r="21">
      <c t="s" s="4" r="A21">
        <v>146</v>
      </c>
      <c t="n" s="5" r="B21">
        <v>19637</v>
      </c>
      <c t="n" s="5" r="C21">
        <v>18043</v>
      </c>
    </row>
    <row spans="1:3" r="22">
      <c t="s" s="4" r="A22">
        <v>147</v>
      </c>
      <c t="n" s="5" r="B22">
        <v>27313</v>
      </c>
      <c t="n" s="5" r="C22">
        <v>11611</v>
      </c>
    </row>
    <row spans="1:3" r="23">
      <c t="s" s="4" r="A23">
        <v>148</v>
      </c>
      <c t="n" s="5" r="B23">
        <v>-137759</v>
      </c>
      <c t="n" s="5" r="C23">
        <v>-126621</v>
      </c>
    </row>
    <row spans="1:3" r="24">
      <c t="s" s="4" r="A24">
        <v>149</v>
      </c>
      <c t="n" s="5" r="C24">
        <v>-667</v>
      </c>
    </row>
    <row spans="1:3" r="25">
      <c t="s" s="4" r="A25">
        <v>150</v>
      </c>
      <c t="n" s="5" r="B25">
        <v>-255093</v>
      </c>
      <c t="n" s="5" r="C25">
        <v>80042</v>
      </c>
    </row>
    <row spans="1:3" r="26">
      <c t="s" s="3" r="A26">
        <v>151</v>
      </c>
    </row>
    <row spans="1:3" r="27">
      <c t="s" s="4" r="A27">
        <v>152</v>
      </c>
      <c t="n" s="5" r="C27">
        <v>-303548</v>
      </c>
    </row>
    <row spans="1:3" r="28">
      <c t="s" s="4" r="A28">
        <v>153</v>
      </c>
      <c t="n" s="5" r="B28">
        <v>-254</v>
      </c>
      <c t="n" s="5" r="C28">
        <v>-290</v>
      </c>
    </row>
    <row spans="1:3" r="29">
      <c t="s" s="4" r="A29">
        <v>154</v>
      </c>
      <c t="n" s="5" r="C29">
        <v>-1580000</v>
      </c>
    </row>
    <row spans="1:3" r="30">
      <c t="s" s="4" r="A30">
        <v>155</v>
      </c>
      <c t="n" s="5" r="C30">
        <v>2680000</v>
      </c>
    </row>
    <row spans="1:3" r="31">
      <c t="s" s="4" r="A31">
        <v>156</v>
      </c>
      <c t="n" s="5" r="B31">
        <v>-195481</v>
      </c>
      <c t="n" s="5" r="C31">
        <v>-1765945</v>
      </c>
    </row>
    <row spans="1:3" r="32">
      <c t="s" s="4" r="A32">
        <v>157</v>
      </c>
      <c t="n" s="5" r="C32">
        <v>16381</v>
      </c>
    </row>
    <row spans="1:3" r="33">
      <c t="s" s="4" r="A33">
        <v>158</v>
      </c>
      <c t="n" s="5" r="B33">
        <v>-195735</v>
      </c>
      <c t="n" s="5" r="C33">
        <v>-953402</v>
      </c>
    </row>
    <row spans="1:3" r="34">
      <c t="s" s="3" r="A34">
        <v>159</v>
      </c>
    </row>
    <row spans="1:3" r="35">
      <c t="s" s="4" r="A35">
        <v>160</v>
      </c>
      <c t="n" s="5" r="B35">
        <v>-130769</v>
      </c>
      <c t="n" s="5" r="C35">
        <v>-143077</v>
      </c>
    </row>
    <row spans="1:3" r="36">
      <c t="s" s="4" r="A36">
        <v>161</v>
      </c>
      <c t="n" s="5" r="B36">
        <v>-9314</v>
      </c>
      <c t="n" s="5" r="C36">
        <v>-4850</v>
      </c>
    </row>
    <row spans="1:3" r="37">
      <c t="s" s="4" r="A37">
        <v>162</v>
      </c>
      <c t="n" s="5" r="B37">
        <v>252762</v>
      </c>
      <c t="n" s="5" r="C37">
        <v>18086</v>
      </c>
    </row>
    <row spans="1:3" r="38">
      <c t="s" s="4" r="A38">
        <v>163</v>
      </c>
      <c t="n" s="5" r="B38">
        <v>-58284</v>
      </c>
      <c t="n" s="5" r="C38">
        <v>-18388</v>
      </c>
    </row>
    <row spans="1:3" r="39">
      <c t="s" s="4" r="A39">
        <v>164</v>
      </c>
      <c t="n" s="5" r="B39">
        <v>54395</v>
      </c>
      <c t="n" s="5" r="C39">
        <v>-148229</v>
      </c>
    </row>
    <row spans="1:3" r="40">
      <c t="s" s="4" r="A40">
        <v>165</v>
      </c>
      <c t="n" s="5" r="B40">
        <v>-396433</v>
      </c>
      <c t="n" s="5" r="C40">
        <v>-1021589</v>
      </c>
    </row>
    <row spans="1:3" r="41">
      <c t="s" s="4" r="A41">
        <v>166</v>
      </c>
      <c t="n" s="5" r="B41">
        <v>-2944</v>
      </c>
      <c t="n" s="5" r="C41">
        <v>-4464</v>
      </c>
    </row>
    <row spans="1:3" r="42">
      <c t="s" s="4" r="A42">
        <v>167</v>
      </c>
      <c t="n" s="5" r="B42">
        <v>4048846</v>
      </c>
      <c t="n" s="5" r="C42">
        <v>5183870</v>
      </c>
    </row>
    <row spans="1:3" r="43">
      <c t="s" s="4" r="A43">
        <v>168</v>
      </c>
      <c t="n" s="5" r="B43">
        <v>3649469</v>
      </c>
      <c t="n" s="5" r="C43">
        <v>4157817</v>
      </c>
    </row>
    <row spans="1:3" r="44">
      <c t="s" s="3" r="A44">
        <v>169</v>
      </c>
    </row>
    <row spans="1:3" r="45">
      <c t="s" s="4" r="A45">
        <v>170</v>
      </c>
      <c t="n" s="5" r="B45">
        <v>1642</v>
      </c>
      <c t="n" s="5" r="C45">
        <v>977</v>
      </c>
    </row>
    <row spans="1:3" r="46">
      <c t="s" s="4" r="A46">
        <v>171</v>
      </c>
      <c t="n" s="5" r="C46">
        <v>96477</v>
      </c>
    </row>
    <row spans="1:3" r="47">
      <c t="s" s="3" r="A47">
        <v>172</v>
      </c>
    </row>
    <row spans="1:3" r="48">
      <c t="s" s="4" r="A48">
        <v>173</v>
      </c>
      <c t="n" s="5" r="B48">
        <v>12130</v>
      </c>
      <c t="n" s="5" r="C48">
        <v>11158</v>
      </c>
    </row>
    <row spans="1:3" r="49">
      <c t="s" s="4" r="A49">
        <v>174</v>
      </c>
      <c t="n" s="5" r="B49">
        <v>-60000</v>
      </c>
      <c t="n" s="5" r="C49">
        <v>32036</v>
      </c>
    </row>
    <row spans="1:3" r="50">
      <c t="s" s="4" r="A50">
        <v>175</v>
      </c>
      <c t="n" s="7" r="B50">
        <v>-86174</v>
      </c>
      <c t="n" s="7" r="C50">
        <v>-22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77</v>
      </c>
    </row>
    <row spans="1:2" r="4">
      <c t="s" s="4" r="A4">
        <v>179</v>
      </c>
      <c t="s" s="4"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1</v>
      </c>
      <c t="s" s="2" r="B1">
        <v>1</v>
      </c>
    </row>
    <row spans="1:2" r="2">
      <c t="s" s="2" r="B2">
        <v>2</v>
      </c>
    </row>
    <row spans="1:2" r="3">
      <c t="s" s="3" r="A3">
        <v>177</v>
      </c>
    </row>
    <row spans="1:2" r="4">
      <c t="s" s="4" r="A4">
        <v>181</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77</v>
      </c>
    </row>
    <row spans="1:2" r="4">
      <c t="s" s="4" r="A4">
        <v>183</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 (UNA</vt:lpstr>
      <vt:lpstr>CONSOLIDATED STATEMENTS OF OPER</vt:lpstr>
      <vt:lpstr>CONSOLIDATED STATEMENTS OF CHAN</vt:lpstr>
      <vt:lpstr>CONSOLIDATED STATEMENTS OF CASH</vt:lpstr>
      <vt:lpstr>Note 1 - Organization and Opera</vt:lpstr>
      <vt:lpstr>Note 2 - Significant Accounting</vt:lpstr>
      <vt:lpstr>Note 3 - Cash</vt:lpstr>
      <vt:lpstr>Note 4 - Commissions Receivable</vt:lpstr>
      <vt:lpstr>Note 5 - Fiduciary Asset</vt:lpstr>
      <vt:lpstr>Note 6 - Fair Value of Availabl</vt:lpstr>
      <vt:lpstr>Note 7 - Due To Directors</vt:lpstr>
      <vt:lpstr>Note 8 - Stock-based Compensati</vt:lpstr>
      <vt:lpstr>Note 9 - Related Party Transact</vt:lpstr>
      <vt:lpstr>Note 10 - Income Taxes</vt:lpstr>
      <vt:lpstr>Note 11 - Loans Receivable</vt:lpstr>
      <vt:lpstr>Note 12 - Long-term Loans</vt:lpstr>
      <vt:lpstr>Note 13 - Non-controlling Inter</vt:lpstr>
      <vt:lpstr>Note 14 -Subsequent Event</vt:lpstr>
      <vt:lpstr>Note 1 - Organization and Ope20</vt:lpstr>
      <vt:lpstr>Note 2 - Significant Accounti21</vt:lpstr>
      <vt:lpstr>Note 2 - Significant Accounti22</vt:lpstr>
      <vt:lpstr>Note 2 - Significant Accounti23</vt:lpstr>
      <vt:lpstr>Note 2 - Significant Accounti24</vt:lpstr>
      <vt:lpstr>Note 3 - Cash_ Schedule of Cash</vt:lpstr>
      <vt:lpstr>Note 6 - Fair Value of Availa26</vt:lpstr>
      <vt:lpstr>Note 6 - Fair Value of Availa27</vt:lpstr>
      <vt:lpstr>Note 7 - Due To Directors_ Sche</vt:lpstr>
      <vt:lpstr>Note 10 - Income Taxes_ Schedul</vt:lpstr>
      <vt:lpstr>Note 10 - Income Taxes_ Sched30</vt:lpstr>
      <vt:lpstr>Note 3 - Cash_ Schedule of Ca31</vt:lpstr>
      <vt:lpstr>Note 3 - Cash (Details)</vt:lpstr>
      <vt:lpstr>Note 4 - Commissions Receivab33</vt:lpstr>
      <vt:lpstr>Note 5 - Fiduciary Asset (Detai</vt:lpstr>
      <vt:lpstr>Note 6 - Fair Value of Availa35</vt:lpstr>
      <vt:lpstr>Note 6 - Fair Value of Availa36</vt:lpstr>
      <vt:lpstr>Note 6 - Fair Value of Availa37</vt:lpstr>
      <vt:lpstr>Note 7 - Due To Directors_ Sc38</vt:lpstr>
      <vt:lpstr>Note 8 - Stock-based Compensa39</vt:lpstr>
      <vt:lpstr>Note 9 - Related Party Transa40</vt:lpstr>
      <vt:lpstr>Note 10 - Income Taxes (Details</vt:lpstr>
      <vt:lpstr>Note 10 - Income Taxes_ Sched42</vt:lpstr>
      <vt:lpstr>Note 10 - Income Taxes_ Sched43</vt:lpstr>
      <vt:lpstr>Note 11 - Loans Receivable (Det</vt:lpstr>
      <vt:lpstr>Note 12 - Long-term Loans (Deta</vt:lpstr>
      <vt:lpstr>Note 13 - Non-controlling Int46</vt:lpstr>
      <vt:lpstr>Note 14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51:50Z</dcterms:created>
  <dcterms:modified xmlns:dcterms="http://purl.org/dc/terms/" xmlns:xsi="http://www.w3.org/2001/XMLSchema-instance" xsi:type="dcterms:W3CDTF">2015-11-13T10:51:50Z</dcterms:modified>
  <dc:title xmlns:dc="http://purl.org/dc/elements/1.1/">Untitled</dc:title>
  <dc:description xmlns:dc="http://purl.org/dc/elements/1.1/"/>
  <dc:subject xmlns:dc="http://purl.org/dc/elements/1.1/"/>
  <cp:keywords/>
  <cp:category/>
</cp:coreProperties>
</file>